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Property and Equipment, Net" sheetId="11" state="visible" r:id="rId11"/>
    <sheet xmlns:r="http://schemas.openxmlformats.org/officeDocument/2006/relationships" name="Accrued Liabilities" sheetId="12" state="visible" r:id="rId12"/>
    <sheet xmlns:r="http://schemas.openxmlformats.org/officeDocument/2006/relationships" name="License Agreements" sheetId="13" state="visible" r:id="rId13"/>
    <sheet xmlns:r="http://schemas.openxmlformats.org/officeDocument/2006/relationships" name="Research Funding Agreements" sheetId="14" state="visible" r:id="rId14"/>
    <sheet xmlns:r="http://schemas.openxmlformats.org/officeDocument/2006/relationships" name="Preferred Stock"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es" sheetId="19" state="visible" r:id="rId19"/>
    <sheet xmlns:r="http://schemas.openxmlformats.org/officeDocument/2006/relationships" name="Net Loss Per Share" sheetId="20" state="visible" r:id="rId20"/>
    <sheet xmlns:r="http://schemas.openxmlformats.org/officeDocument/2006/relationships" name="Related Party Transactions" sheetId="21" state="visible" r:id="rId21"/>
    <sheet xmlns:r="http://schemas.openxmlformats.org/officeDocument/2006/relationships" name="Reduction in Workforce" sheetId="22" state="visible" r:id="rId22"/>
    <sheet xmlns:r="http://schemas.openxmlformats.org/officeDocument/2006/relationships" name="Selected Quarterly Financial D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Marketable Securities (Tables)" sheetId="26" state="visible" r:id="rId26"/>
    <sheet xmlns:r="http://schemas.openxmlformats.org/officeDocument/2006/relationships" name="Property and Equipment, Net (Ta" sheetId="27" state="visible" r:id="rId27"/>
    <sheet xmlns:r="http://schemas.openxmlformats.org/officeDocument/2006/relationships" name="Accrued Liabilities (Tables)" sheetId="28" state="visible" r:id="rId28"/>
    <sheet xmlns:r="http://schemas.openxmlformats.org/officeDocument/2006/relationships" name="Common Stock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Commitments and Contingences (T" sheetId="32" state="visible" r:id="rId32"/>
    <sheet xmlns:r="http://schemas.openxmlformats.org/officeDocument/2006/relationships" name="Net Loss Per Share (Tables)" sheetId="33" state="visible" r:id="rId33"/>
    <sheet xmlns:r="http://schemas.openxmlformats.org/officeDocument/2006/relationships" name="Reduction in Workforce (Tables)" sheetId="34" state="visible" r:id="rId34"/>
    <sheet xmlns:r="http://schemas.openxmlformats.org/officeDocument/2006/relationships" name="Selected Quarterly Financial _2" sheetId="35" state="visible" r:id="rId35"/>
    <sheet xmlns:r="http://schemas.openxmlformats.org/officeDocument/2006/relationships" name="Organization - Additional Infor"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Marketable Securities - Schedul" sheetId="40" state="visible" r:id="rId40"/>
    <sheet xmlns:r="http://schemas.openxmlformats.org/officeDocument/2006/relationships" name="Marketable Securities - Sched_2" sheetId="41" state="visible" r:id="rId41"/>
    <sheet xmlns:r="http://schemas.openxmlformats.org/officeDocument/2006/relationships" name="Property and Equipment, Net - S" sheetId="42" state="visible" r:id="rId42"/>
    <sheet xmlns:r="http://schemas.openxmlformats.org/officeDocument/2006/relationships" name="Property and Equipment, Net - A" sheetId="43" state="visible" r:id="rId43"/>
    <sheet xmlns:r="http://schemas.openxmlformats.org/officeDocument/2006/relationships" name="Accrued Liabilities - Summary o" sheetId="44" state="visible" r:id="rId44"/>
    <sheet xmlns:r="http://schemas.openxmlformats.org/officeDocument/2006/relationships" name="License Agreements - Additional" sheetId="45" state="visible" r:id="rId45"/>
    <sheet xmlns:r="http://schemas.openxmlformats.org/officeDocument/2006/relationships" name="Research Funding Agreement - Ad" sheetId="46" state="visible" r:id="rId46"/>
    <sheet xmlns:r="http://schemas.openxmlformats.org/officeDocument/2006/relationships" name="Preferred Stock - Additional In" sheetId="47" state="visible" r:id="rId47"/>
    <sheet xmlns:r="http://schemas.openxmlformats.org/officeDocument/2006/relationships" name="Common Stock - Additional Infor" sheetId="48" state="visible" r:id="rId48"/>
    <sheet xmlns:r="http://schemas.openxmlformats.org/officeDocument/2006/relationships" name="Common Stock - Schedule of Numb" sheetId="49" state="visible" r:id="rId49"/>
    <sheet xmlns:r="http://schemas.openxmlformats.org/officeDocument/2006/relationships" name="Stock-Based Compensation - Addi" sheetId="50" state="visible" r:id="rId50"/>
    <sheet xmlns:r="http://schemas.openxmlformats.org/officeDocument/2006/relationships" name="Stock-Based Compensation - Summ" sheetId="51" state="visible" r:id="rId51"/>
    <sheet xmlns:r="http://schemas.openxmlformats.org/officeDocument/2006/relationships" name="Stock-Based Compensation - Su_2" sheetId="52" state="visible" r:id="rId52"/>
    <sheet xmlns:r="http://schemas.openxmlformats.org/officeDocument/2006/relationships" name="Stock-Based Compensation - Sche" sheetId="53" state="visible" r:id="rId53"/>
    <sheet xmlns:r="http://schemas.openxmlformats.org/officeDocument/2006/relationships" name="Stock-Based Compensation - Su_3" sheetId="54" state="visible" r:id="rId54"/>
    <sheet xmlns:r="http://schemas.openxmlformats.org/officeDocument/2006/relationships" name="Stock-Based Compensation - Su_4" sheetId="55" state="visible" r:id="rId55"/>
    <sheet xmlns:r="http://schemas.openxmlformats.org/officeDocument/2006/relationships" name="Income Taxes - Schedule of Reco" sheetId="56" state="visible" r:id="rId56"/>
    <sheet xmlns:r="http://schemas.openxmlformats.org/officeDocument/2006/relationships" name="Income Taxes - Additional Infor" sheetId="57" state="visible" r:id="rId57"/>
    <sheet xmlns:r="http://schemas.openxmlformats.org/officeDocument/2006/relationships" name="Income Taxes - Schedule of Defe" sheetId="58" state="visible" r:id="rId58"/>
    <sheet xmlns:r="http://schemas.openxmlformats.org/officeDocument/2006/relationships" name="Commitment and Contingencies - " sheetId="59" state="visible" r:id="rId59"/>
    <sheet xmlns:r="http://schemas.openxmlformats.org/officeDocument/2006/relationships" name="Commitment and Contingencies _2" sheetId="60" state="visible" r:id="rId60"/>
    <sheet xmlns:r="http://schemas.openxmlformats.org/officeDocument/2006/relationships" name="Net Loss Per Share - Schedule o" sheetId="61" state="visible" r:id="rId61"/>
    <sheet xmlns:r="http://schemas.openxmlformats.org/officeDocument/2006/relationships" name="Related Party Transactions - Ad" sheetId="62" state="visible" r:id="rId62"/>
    <sheet xmlns:r="http://schemas.openxmlformats.org/officeDocument/2006/relationships" name="Reduction in Workforce - Additi" sheetId="63" state="visible" r:id="rId63"/>
    <sheet xmlns:r="http://schemas.openxmlformats.org/officeDocument/2006/relationships" name="Reduction in Workforce - Schedu" sheetId="64" state="visible" r:id="rId64"/>
    <sheet xmlns:r="http://schemas.openxmlformats.org/officeDocument/2006/relationships" name="Reduction in Workforce - Sche_2" sheetId="65" state="visible" r:id="rId65"/>
    <sheet xmlns:r="http://schemas.openxmlformats.org/officeDocument/2006/relationships" name="Selected Quarterly Financial _3" sheetId="66" state="visible" r:id="rId66"/>
  </sheets>
  <definedNames/>
  <calcPr calcId="124519" fullCalcOnLoad="1"/>
</workbook>
</file>

<file path=xl/sharedStrings.xml><?xml version="1.0" encoding="utf-8"?>
<sst xmlns="http://schemas.openxmlformats.org/spreadsheetml/2006/main" uniqueCount="692">
  <si>
    <t>Document and Entity Information - USD ($) $ in Millions</t>
  </si>
  <si>
    <t>12 Months Ended</t>
  </si>
  <si>
    <t>Dec. 31, 2019</t>
  </si>
  <si>
    <t>Mar. 11, 2020</t>
  </si>
  <si>
    <t>Jun. 28, 2019</t>
  </si>
  <si>
    <t>Cover [Abstract]</t>
  </si>
  <si>
    <t>Document Type</t>
  </si>
  <si>
    <t>10-K</t>
  </si>
  <si>
    <t>Amendment Flag</t>
  </si>
  <si>
    <t>false</t>
  </si>
  <si>
    <t>Document Period End Date</t>
  </si>
  <si>
    <t>Dec. 31,
		2019</t>
  </si>
  <si>
    <t>Document Fiscal Period Focus</t>
  </si>
  <si>
    <t>FY</t>
  </si>
  <si>
    <t>Document Fiscal Year Focus</t>
  </si>
  <si>
    <t>2019</t>
  </si>
  <si>
    <t>Entity Registrant Name</t>
  </si>
  <si>
    <t>resTORbio, Inc.</t>
  </si>
  <si>
    <t>Entity Central Index Key</t>
  </si>
  <si>
    <t>0001720580</t>
  </si>
  <si>
    <t>Entity File Number</t>
  </si>
  <si>
    <t>001-38359</t>
  </si>
  <si>
    <t>Trading Symbol</t>
  </si>
  <si>
    <t>TORC</t>
  </si>
  <si>
    <t>Current Fiscal Year End Date</t>
  </si>
  <si>
    <t>--12-31</t>
  </si>
  <si>
    <t>Entity Well-known Seasoned Issuer</t>
  </si>
  <si>
    <t>No</t>
  </si>
  <si>
    <t>Entity Voluntary Filers</t>
  </si>
  <si>
    <t>Entity Current Reporting Status</t>
  </si>
  <si>
    <t>Yes</t>
  </si>
  <si>
    <t>Entity Shell Company</t>
  </si>
  <si>
    <t>Entity Public Float</t>
  </si>
  <si>
    <t>Entity Common Stock, Shares Outstanding</t>
  </si>
  <si>
    <t>Document Annual Report</t>
  </si>
  <si>
    <t>true</t>
  </si>
  <si>
    <t>Document Transition Report</t>
  </si>
  <si>
    <t>Entity Tax Identification Number</t>
  </si>
  <si>
    <t>81-3305277</t>
  </si>
  <si>
    <t>Entity Incorporation, State or Country Code</t>
  </si>
  <si>
    <t>DE</t>
  </si>
  <si>
    <t>Security Exchange Name</t>
  </si>
  <si>
    <t>NASDAQ</t>
  </si>
  <si>
    <t>Title of 12(b) Security</t>
  </si>
  <si>
    <t>Common Stock, par value $0.0001 per share</t>
  </si>
  <si>
    <t>Entity Address, Address Line One</t>
  </si>
  <si>
    <t>500 Boylston Street</t>
  </si>
  <si>
    <t>Entity Address, Address Line Two</t>
  </si>
  <si>
    <t>13th Floor</t>
  </si>
  <si>
    <t>Entity Address, City or Town</t>
  </si>
  <si>
    <t>Boston</t>
  </si>
  <si>
    <t>Entity Address, State or Province</t>
  </si>
  <si>
    <t>MA</t>
  </si>
  <si>
    <t>City Area Code</t>
  </si>
  <si>
    <t>857</t>
  </si>
  <si>
    <t>Local Phone Number</t>
  </si>
  <si>
    <t>315-5528</t>
  </si>
  <si>
    <t>Entity Address, Postal Zip Code</t>
  </si>
  <si>
    <t>02116</t>
  </si>
  <si>
    <t>Entity Small Business</t>
  </si>
  <si>
    <t>Entity Emerging Growth Company</t>
  </si>
  <si>
    <t>Entity Ex Transition Period</t>
  </si>
  <si>
    <t>Entity Interactive Data Current</t>
  </si>
  <si>
    <t>Entity Filer Category</t>
  </si>
  <si>
    <t>Accelerated Filer</t>
  </si>
  <si>
    <t>Consolidated Balance Sheets - USD ($)</t>
  </si>
  <si>
    <t>Dec. 31, 2018</t>
  </si>
  <si>
    <t>Current assets:</t>
  </si>
  <si>
    <t>Cash and cash equivalents</t>
  </si>
  <si>
    <t>Marketable securities</t>
  </si>
  <si>
    <t>Prepaid expenses</t>
  </si>
  <si>
    <t>Other current assets</t>
  </si>
  <si>
    <t>Total current assets</t>
  </si>
  <si>
    <t>Restricted cash</t>
  </si>
  <si>
    <t>Property and equipment, net</t>
  </si>
  <si>
    <t>Total assets</t>
  </si>
  <si>
    <t>Current liabilities:</t>
  </si>
  <si>
    <t>Accounts payable</t>
  </si>
  <si>
    <t>Accrued liabilities</t>
  </si>
  <si>
    <t>Total current liabilities</t>
  </si>
  <si>
    <t>Other liabilities</t>
  </si>
  <si>
    <t>Total liabilities</t>
  </si>
  <si>
    <t>Commitments and contingencies (see Note 12)</t>
  </si>
  <si>
    <t xml:space="preserve"> </t>
  </si>
  <si>
    <t>Stockholders’ equity:</t>
  </si>
  <si>
    <t>Preferred stock, $0.0001 par value, 10,000,000 shares authorized as of December 31, 2019 and 2018; none issued and outstanding as of December 31, 2019 and 2018</t>
  </si>
  <si>
    <t>Common stock, $0.0001 par value, 150,000,000 shares authorized as of December 31, 2019 and 2018; 36,444,732 and 28,055,344 shares issued and outstanding as of December 31, 2019 and 2018, respectively; 36,444,732 and 28,054,344 shares vested as of December 31, 2019 and 2018, respectively</t>
  </si>
  <si>
    <t>Additional paid-in capital</t>
  </si>
  <si>
    <t>Accumulated deficit</t>
  </si>
  <si>
    <t>Other comprehensive income (los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mmon stock, shares vested</t>
  </si>
  <si>
    <t>Preferred stock, par value</t>
  </si>
  <si>
    <t>Preferred stock, shares authorized</t>
  </si>
  <si>
    <t>Preferred stock, shares issued</t>
  </si>
  <si>
    <t>Preferred stock, shares outstanding</t>
  </si>
  <si>
    <t>Consolidated Statements of Operations and Comprehensive Loss - USD ($) $ in Thousands</t>
  </si>
  <si>
    <t>Dec. 31, 2017</t>
  </si>
  <si>
    <t>Operating expenses:</t>
  </si>
  <si>
    <t>Research and development</t>
  </si>
  <si>
    <t>General and administrative</t>
  </si>
  <si>
    <t>Total operating expenses</t>
  </si>
  <si>
    <t>Loss from operations</t>
  </si>
  <si>
    <t>Interest income</t>
  </si>
  <si>
    <t>Other expense, net</t>
  </si>
  <si>
    <t>Loss before income taxes</t>
  </si>
  <si>
    <t>Income tax expense</t>
  </si>
  <si>
    <t>Net loss</t>
  </si>
  <si>
    <t>Net loss per share, basic and diluted</t>
  </si>
  <si>
    <t>Weighted-average common shares used in computing net loss per share, basic and diluted</t>
  </si>
  <si>
    <t>Other comprehensive loss:</t>
  </si>
  <si>
    <t>Net unrealized gains (losses) on marketable securities</t>
  </si>
  <si>
    <t>Total other comprehensive income (loss)</t>
  </si>
  <si>
    <t>Comprehensive loss</t>
  </si>
  <si>
    <t>Consolidated Statements of Redeemable Convertible Preferred Stock and Stockholders' Equity (Deficit) - USD ($) $ in Thousands</t>
  </si>
  <si>
    <t>Total</t>
  </si>
  <si>
    <t>Restricted stock units</t>
  </si>
  <si>
    <t>Initial Public Offering</t>
  </si>
  <si>
    <t>At-the-Market Offering</t>
  </si>
  <si>
    <t>Common Stock</t>
  </si>
  <si>
    <t>Common StockRestricted stock units</t>
  </si>
  <si>
    <t>Common StockInitial Public Offering</t>
  </si>
  <si>
    <t>Common StockAt-the-Market Offering</t>
  </si>
  <si>
    <t>Additional Pain In Capital</t>
  </si>
  <si>
    <t>Additional Pain In CapitalRestricted stock units</t>
  </si>
  <si>
    <t>Additional Pain In CapitalInitial Public Offering</t>
  </si>
  <si>
    <t>Additional Pain In CapitalAt-the-Market Offering</t>
  </si>
  <si>
    <t>Accumulated Deficit</t>
  </si>
  <si>
    <t>Comprehensive Income (Loss)</t>
  </si>
  <si>
    <t>Series A Redeemable Convertible Preferred Stock</t>
  </si>
  <si>
    <t>Series B Redeemable Convertible Preferred Stock</t>
  </si>
  <si>
    <t>Balance at Dec. 31, 2016</t>
  </si>
  <si>
    <t>Balance, shares at Dec. 31, 2016</t>
  </si>
  <si>
    <t>Issuance of common shares to PureTech, shares</t>
  </si>
  <si>
    <t>Issuance of redeemable convertible preferred stock</t>
  </si>
  <si>
    <t>Issuance of redeemable convertible preferred stock, shares</t>
  </si>
  <si>
    <t>Issuance of redeemable convertible preferred stock, adjustments to additional paid in capital</t>
  </si>
  <si>
    <t>Vesting of restricted stock, shares</t>
  </si>
  <si>
    <t>Stock-based compensation expense</t>
  </si>
  <si>
    <t>Balance at Dec. 31, 2017</t>
  </si>
  <si>
    <t>Balance, temporary equity, shares at Dec. 31, 2017</t>
  </si>
  <si>
    <t>Balance, temporary equity at Dec. 31, 2017</t>
  </si>
  <si>
    <t>Balance, shares at Dec. 31, 2017</t>
  </si>
  <si>
    <t>Conversion of convertible preferred stock into common stock upon the closing of initial public offering</t>
  </si>
  <si>
    <t>Conversion of convertible preferred stock into common stock upon the closing of initial public offering, Shares</t>
  </si>
  <si>
    <t>Issuance of common stock</t>
  </si>
  <si>
    <t>Issuance of common stock, Shares</t>
  </si>
  <si>
    <t>Vesting of restricted stock</t>
  </si>
  <si>
    <t>Exercise of stock options</t>
  </si>
  <si>
    <t>Exercise of stock options, Shares</t>
  </si>
  <si>
    <t>Balance at Dec. 31, 2018</t>
  </si>
  <si>
    <t>Balance, temporary equity, shares at Dec. 31, 2018</t>
  </si>
  <si>
    <t>Balance, temporary equity at Dec. 31, 2018</t>
  </si>
  <si>
    <t>Balance, shares at Dec. 31, 2018</t>
  </si>
  <si>
    <t>Vesting of restricted stock units, net of shares withheld for taxes</t>
  </si>
  <si>
    <t>Vesting of restricted stock units, net of shares withheld for taxes, shares</t>
  </si>
  <si>
    <t>Balance at Dec. 31, 2019</t>
  </si>
  <si>
    <t>Balance, shares at Dec. 31, 2019</t>
  </si>
  <si>
    <t>Consolidated Statements of Redeemable Convertible Preferred Stock and Stockholders' Equity (Deficit) (Parenthetical) - USD ($) $ in Thousands</t>
  </si>
  <si>
    <t>Stock issuance cost</t>
  </si>
  <si>
    <t>Common Stock | Initial Public Offering</t>
  </si>
  <si>
    <t>Common Stock | At-the-Market Offering</t>
  </si>
  <si>
    <t>Consolidated Statements of Cash Flows - USD ($) $ in Thousands</t>
  </si>
  <si>
    <t>Operating activities:</t>
  </si>
  <si>
    <t>Adjustments to reconcile net loss to net cash used in operating activities:</t>
  </si>
  <si>
    <t>Accretion on marketable securities</t>
  </si>
  <si>
    <t>Depreciation and amortization expense</t>
  </si>
  <si>
    <t>Loss on disposal of property and equipment</t>
  </si>
  <si>
    <t>Change in fair value of tranche liability</t>
  </si>
  <si>
    <t>Expense related to acquisition of intellectual property</t>
  </si>
  <si>
    <t>Changes in operating assets and liabilities:</t>
  </si>
  <si>
    <t>Prepaid expenses and other current assets</t>
  </si>
  <si>
    <t>Net cash used in operating activities</t>
  </si>
  <si>
    <t>Investing activities:</t>
  </si>
  <si>
    <t>Purchases of property and equipment</t>
  </si>
  <si>
    <t>Maturities of marketable securities</t>
  </si>
  <si>
    <t>Purchase of marketable securities</t>
  </si>
  <si>
    <t>Net cash provided by (used in) investing activities</t>
  </si>
  <si>
    <t>Financing activities:</t>
  </si>
  <si>
    <t>Proceeds from public offering, net of issuance costs</t>
  </si>
  <si>
    <t>Proceeds from at-the-market offering, net of issuance costs</t>
  </si>
  <si>
    <t>Deferred offering costs</t>
  </si>
  <si>
    <t>Taxes paid related to net share settlement of restricted stock units</t>
  </si>
  <si>
    <t>Proceeds from exercise of stock options</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disclosure of non-cash investing and financing activities:</t>
  </si>
  <si>
    <t>Cash paid for income taxes</t>
  </si>
  <si>
    <t>Conversion of redeemable convertible preferred stock into common stock</t>
  </si>
  <si>
    <t>Proceeds from issuance of redeemable convertible preferred stock</t>
  </si>
  <si>
    <t>Organization</t>
  </si>
  <si>
    <t>Organization Consolidation And Presentation Of Financial Statements [Abstract]</t>
  </si>
  <si>
    <t>1. Organization resTORbio, Inc. ( collectively referred to with its wholly-owned, controlled subsidiary, resTORbio Securities Corp. as “resTORbio” or the developing innovative medicines that target the biology of aging to prevent or treat aging-related diseases . In November 2019, the Company announced that top line data from the PROTECTOR 1 Phase 3 study, evaluating the safety and efficacy of RTB101 in preventing clinically symptomatic respiratory illness in adults age 65 and older, did not meet its primary endpoint and the Company has stopped the development of RTB101 for clinically symptomatic respiratory illness. In addition, in February 2020, the Company retained JMP Securities LLC as a financial advisor to assist it in its evaluation of a broad range of strategic alternatives to enhance stockholder value, including additional capital raising transactions, an acquisition, merger, business combination, licensing and/or other strategic transaction involving the Company. There is no assurance that the review of strategic alternatives will result in the Company changing its business plan, pursuing any particular transaction, or, if it pursues any such transaction, that it will be completed. Since inception, the Company has been primarily involved in research and development activities. The Company devotes substantially all of its efforts to product research and development, initial market development and raising capital. The Company has not generated any product revenue related to its primary business purpose to date and is subject to a number of risks similar to those of other early stage companies, including dependence on key individuals, competition from other companies, the need for development of commercially viable products and the need to obtain adequate additional financing to fund the development of its product candidates. The Company is also subject to a number of risks similar to other companies in the life sciences industry, including regulatory approval of products, uncertainty of market acceptance of products, competition from substitute products and larger companies, the need to obtain additional financing, compliance with government regulations, protection of proprietary technology, dependence on third parties, product liability and dependence on key individuals. Public Offering On March 22, 2019, the Company completed an underwritten public offering, whereby the Company sold 7,200,000 shares of its common stock at a price of $6.95 per share. The aggregate net proceeds received by the Company from the offering were approximately $46.6 million, after deducting underwriting discounts and commissions and other offering expenses payable by the Company of $3.5 million. In addition, the Company granted the underwriters a 30-day option to purchase up to an additional 1,080,000 shares of common stock at the public offering price, less underwriting discounts and commissions. On April 10, 2019, the Company sold an additional 487,934 shares of its common stock at a price of $6.95 per share. The aggregate net proceeds received by the Company were approximately $3.2 million, after deducting underwriting discounts and commissions and other offering expenses payable by the Company of $0.2 million. The remainder of the option expired unexercised. At-the-Market Offering On February 1, 2019, the Company filed a Registration Statement on Form S-3 (the “Shelf”) with the Securities and Exchange Commission (the “SEC”) in relation to the registration of common stock, preferred stock, warrants and/or units of any combination thereof (collectively, the “Securities”). The Company also simultaneously entered into a Controlled Equity Offering Sales Agreement (the “Sales Agreement”) with SVB Leerink LLC and Cantor Fitzgerald &amp; Co. (collectively, the “Sales Agents”), to provide for the offering, issuance and sale by the Company of up to an aggregate of $50.0 million of its common stock from time to time in “at-the-market” offerings under the Shelf and subject to the limitations thereof. The Company will pay to the Sales Agents cash commissions of 3.0 percent of the gross proceeds of sales of common stock under the Sales Agreement. Beginning in June 2019 through September 19, 2019, based on settlement date, the Company sold approximately 688,000 shares of common stock at a weighted-average selling price of $10.18 per share in accordance with the Sales Agreement for aggregate net proceeds of $6.7 million, after payment of cash commissions of 3.0 percent of the gross proceeds to the Sales Agent and incurred issuance costs of approximately $75,000 related to legal, accounting, and other fees in connection with the sale. As of December 31, 2019, $43.0 million remained available for sale under the Sales Agreement. Liquidity In the course of its development activities, the Company has sustained operating losses and expects such losses to continue over the next several years. The Company’s ultimate success depends on the outcome of its research and development activities. The Company has incurred net losses from operations since inception and has an accumulated deficit of $154.1 million as of December 31, 2019. As of December 31, 2019, the Company had $91.5 million of cash, cash equivalents, and marketable securities, which the Company believes will be sufficient to fund the Company’s current operating plan through at least the next twelve months from the date of filing this Annual Report on Form 10-K.</t>
  </si>
  <si>
    <t>Summary of Significant Accounting Policies</t>
  </si>
  <si>
    <t>Accounting Policies [Abstract]</t>
  </si>
  <si>
    <t xml:space="preserve">2. Summary of Significant Accounting Policies Basis of Presentation and Use of Estimates The accompanying consolidated financial statements have been prepared in accordance with U.S. generally accepted accounting principles (“U.S. GAAP”). The Company’s fiscal year end is December 31 st The consolidated financial statements include the accounts of resTORbio, Inc. and its wholly owned subsidiary, resTORbio Securities Corp. All inter-company transactions and balances have been eliminated in consolidation. Marketable securities The Company classifies marketable securities with remaining maturities when purchased of greater than three months as available-for-sale. Marketable securities with a remaining maturity date greater than one year are classified as non-current. Available-for-sale securities are maintained by investment managers and consist of U.S. treasury securities and U.S. government agency securities. Available-for-sale securities are carried at fair value with the unrealized gains and losses included in other comprehensive income (loss) as a component of stockholders’ equity until realized. Any premium or discount arising at purchase is amortized and/or accreted to interest income and/or expensed over the life of the instrument. If any adjustment to fair value reflects a decline in the value of the investment, the Company considers all available evidence to evaluate the extent to which the decline is “other-than-temporary” and, if so, marks the investment to market through a change to the Company’s statement of operations and comprehensive loss. Restricted Cash The Company maintains a letter of credit for the benefit of the landlord in connection with the Company’s office lease. As of December 31, 2019 and 2018, restricted cash (non-current) related to this letter of credit consisted of $245,000 and $84,000, respectively. Fair Value Measurements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derived from such prices. Where observable prices or inputs are not available, valuation models are applied. These valuation techniques involve some level of management estimation and judgment. The degree of management estimation and judgment is dependent on the price transparency for the instruments, or market, and the instruments’ complexity. The authoritative accounting guidance describes a fair value hierarchy based on three levels of inputs that may be used to measure fair value, of which the first two are considered observable and the last is considered unobservable. These levels of inputs are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reflect management’s best estimate of what market participants would use in pricing the asset or liability at the measurement date. Consideration is given to the risk inherent in the valuation technique and the risk inherent in the inputs to the model. The following table summarizes assets measured at fair value on a recurring basis at December 31, 2019 (in thousands):
Active
Observable
Unobservable
December 31,
Markets
Inputs
Inputs
Description
2019
(Level 1)
(Level 2)
(Level 3)
Money market funds (included in cash and cash equivalents)
$
33,774
$
33,774
$
—
$
—
U.S. treasury securities (included in marketable securities)
57,699
57,699
—
—
Total
$
91,473
$
91,473
$
—
$
—
The following table summarizes assets measured at fair value on a recurring basis at December 31, 2018 (in thousands):
Active
Observable
Unobservable
December 31,
Markets
Inputs
Inputs
Description
2018
(Level 1)
(Level 2)
(Level 3)
Money market funds (included in cash and cash equivalents)
$
6,804
$
6,804
$
—
$
—
U.S. treasury securities (included in cash and cash equivalents)
238
238
—
—
U.S. treasury securities (included in marketable securities)
100,986
100,986
—
—
Total
$
108,028
$
108,028
$
—
$
—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n entity may elect to measure many financial instruments and certain other items at fair value at specified election dates. Subsequent unrealized gains and losses on items for which the fair value option has been elected will be reported in net loss. The Company did not elect to measure any additional financial instruments or other items at fair value. There have been no changes to the valuation methods utilized by the Company during the years ended December 31, 2019 and 2018. The Company evaluates transfers between levels at the end of each reporting period. There were no transfers of financial instruments between levels during the years ended December 31, 2019 and 2018. Concentration of Credit Risk Financial instruments that potentially subject the Company to a concentration of credit risk consist of cash, cash equivalents and marketable securities. The Company’s cash, cash equivalents and marketable securities are held by financial institutions in the United States. Amounts on deposit may at times exceed federally insured limits. Management believes that the financial institution is financially sound, and accordingly, minimal credit risk exists with respect to the financial institution. Concentration of Manufacturing Risk As of December 31, 2019, the Company had manufacturing arrangements with vendors for the supply of materials for use in preclinical and clinical studies. If the Company were to experience any disruptions in either party’s ability or willingness to continue to provide manufacturing services, the Company may experience significant delays in its product development timelines and may incur substantial costs to secure alternative sources of manufacturing. Property and Equipment Property and equipment are stated at cost, less accumulated depreciation. Depreciation is recorded using the straight-line method over the estimated useful lives of the respective assets. Depreciation begins at the time the asset is placed in service. Maintenance and repairs that do not improve or extend the lives of the respective assets are expensed to operations as incurred. Upon sale or retirement of assets, the cost and related accumulated depreciation are removed from the consolidated balance sheets and the resulting gain or loss is reflected in the consolidated statements of operations and comprehensive loss. The estimated useful lives of property and equipment are as follows:
Useful Life (in years)
Leasehold improvements
Lesser of useful life or remaining lease term
Machinery and equipment
2-8 years
Furniture and fixtures
3-5 years
Computers
1-5 years
Office equipment
3-5 years
Software
3-5 years Impairment of Long-Lived Assets The Company evaluates its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The Company has recorded no impairment during any of the periods presented. Accrued Research and Development Costs The Company accrues for estimated costs of research and development activities conducted by third-party service providers, which include the conduct of preclinical studies and clinical trials, and contract manufacturing activities. The Company records the estimated costs of research and development activities based upon the estimated amount of services provided and includes these costs in accrued liabilities in the consolidated balance sheets and within research and development expenses in the consolidated statements of operations and comprehensive loss. These costs are a significant component of the Company’s research and development expenses. The Company accrues for these costs based on factors such as estimates of the work completed and in accordance with agreements established with its third-party service providers. The Company estimates the amount of work completed by its third-party service providers through discussions with internal personnel and external service providers as to the progress or stage of completion of the services and the agreed-upon fee to be paid for such services. The majority of the Company’s service providers invoice in arrears for services performed, on a pre-determined schedule or when contractual milestones are met; however, some require advance payments. The Company makes significant judgments and estimates in determining the accrued balance in each reporting period based on the facts and circumstances known at that time. As actual costs become known, the Company adjusts its accrued estimates. Although the Company does not expect its estimates to be materially different from amounts actually incurred, its understanding of the status and timing of services performed, the number of patients enrolled, and the rate of patient enrollment may vary from its estimates and could result in it reporting amounts that are too high or too low in any particular period. The Company’s accrued expenses are dependent, in part, upon the receipt of timely and accurate reporting from clinical research organizations, or CROs, clinical manufacturing organizations, or CMOs, and other third-party service providers. To date, there have been no material differences between estimated costs of research and development activities accrued by the Company each reporting period and amounts actually incurred. Research and Development Costs Research and development costs are expensed as incurred and consist of personnel costs, lab supplies and other costs, as well as fees paid to third parties to conduct research and development activities on the Company’s behalf. Amounts incurred in connection with license agreements are also included in research and development expenses. The Company records payments made to outside vendors for services performed or goods being delivered for use in research and development activities as either prepaid expenses or accrued expenses, depending on the timing of when services are performed or goods are delivered. Equity-Based Compensation Expense The Company recognizes equity-based compensation expense for awards of equity instruments to employees and non-employees based on the grant date fair value of those awards in accordance with FASB ASC Topic 718, Stock Compensation The Company accounts for restricted stock and common stock options issued to non-employees under FASB ASC Topic 505-50, Equity- Based Payments to Non-Employees The Black-Scholes option pricing model requires the input of certain subjective assumptions, including (i) the expected share price volatility, (ii) the expected term of the award, (iii) the risk-free interest rate and (iv) the expected dividend yield. Due to the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including stage of product development and focus on the life science industry. The Company uses the simplified method, which is the average of the final vesting tranche date and the contractual term, to calculate the expected term for options granted to employees as it does not have sufficient historical exercise data to provide a reasonable basis upon which to estimate the expected term. For options granted to non-employees, the Company utilizes the contractual term of the arrangement as the basis for the expected term assumption. The risk-free interest rate is based on a treasury instrument whose term is consistent with the expected term of the stock options. The Company uses an assumed dividend yield of zero as the Company has never paid dividends and has no current plans to pay any dividends on its common stock. The Company expenses the fair value of its equity-based compensation awards granted to employees on a straight-line basis over the associated service period, which is generally the period in which the related services are received. The Company measures equity-based compensation awards granted to non-employees at fair value as the awards vest and recognizes the resulting value as compensation expense at each financial reporting period. The Company accounts for award forfeitures as they occur. Income Taxes The Company uses the asset and liability method of accounting for income taxes in accordance with FASB ASC Topic 740, Income Taxes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 Company has no uncertain tax positions and there have been no interest charges or penalties related to unrecognized tax benefits. Net Loss per Share Basic net loss per share is calculated by dividing the net loss by the weighted average number of shares of common stock outstanding during the period without consideration of common stock equivalents. Diluted net loss per common share is the same as basic net loss per common share for all periods presented, since the effects of potentially dilutive securities are antidilutive. Recently Adopted Accounting Pronouncements In May 2017, the FASB issued ASU 2017-09, Compensation—Stock Compensation In November 2016, the FASB issued ASU 2016-18, Statement of Cash Flows Recently Issued Accounting Pronouncements In February 2016, the FASB issued ASU 2016-02, Leases The adoption of this standard is expected to have an impact on the amount of the Company’s assets and liabilities presented. The Company expects to utilize the new transition method described in ASU No. 2018-11 and use the effective date as the Company’s date of initial application for the new standard. The Company expects to elect the available package of practical expedients in transition which would allow it to not re-assess whether existing or expired arrangements contain a lease, the lease classification of existing or expired leases, or whether previous initial direct costs would qualify for capitalization under the new lease standard. As of December 31, 2019, the Company has not elected to early adopt the guidance and is currently evaluating the impact that the adoption of ASU 2016-02 will have on its consolidated financial statements. In June 2016, the FASB issued ASU No. 2016-13, “ Financial Instruments - Credit Losses (Topic 326): Measurement of Credit Losses on Financial Instruments” . This ASU requires that credit losses be reported using an expected losses model rather than the incurred losses model that is currently used, and establishes additional disclosures related to credit risks. For available-for-sale debt securities with unrealized losses, this standard now requires allowances to be recorded instead of reducing the amortized cost of the investment. ASU 2016-13 limits the amount of credit losses to be recognized for available-for-sale debt securities to the amount by which carrying value exceeds fair value and requires the reversal of previously recognized credit losses if fair value increases. ASU 2016-13 will be effective for fiscal years beginning after December 15, 2020 with early adoption permitted , and requires adoption using a modified retrospective approach, with certain exceptions. Based on the composition of the Company’s investment portfolio as of December 31, 2019, current market conditions and historical credit loss activity, the adoption of this standard is not expected to have a material impact on the Company’s consolidated financial statements. In July 2017, the FASB issued ASU 2017-11, Accounting for Certain Financial Instruments with Down Round Features In June 2018, the FASB issued ASU No. 2018-07, Compensation – Stock Compensation (Topic 718), Improvements to Nonemployee Share-Based Payment Accounting </t>
  </si>
  <si>
    <t>Marketable Securities</t>
  </si>
  <si>
    <t>Investments Debt And Equity Securities [Abstract]</t>
  </si>
  <si>
    <t>3. Marketable Securities As of December 31, 2019, the fair value of marketable securities by type of security was as follows (in thousands):
Amortized
Unrealized
Unrealized
Fair
Description
Cost
Gains
Losses
Value
U.S. government agency treasuries and securities
$
57,650
$
49
$
—
$
57,699
Total
$
57,650
$
49
$
—
$
57,699
As of December 31, 2018, the fair value of marketable securities by type of security was as following (in thousands):
Amortized
Unrealized
Unrealized
Fair
Description
Cost
Gains
Losses
Value
U.S. government agency treasuries and securities
$
101,027
$
4
$
(45
)
$
100,986
Total
$
101,027
$
4
$
(45
)
$
100,986
The estimated fair value and amortized cost of the Company’s available-for-sale securities by contractual maturity are summarized as follows:
December 31, 2019
Amortized Cost
Fair Value
(In thousands)
Due in one year or less
$
57,650
$
57,699
Total
$
57,650
$
57,699
December 31, 2018
Amortized Cost
Fair Value
(In thousands)
Due in one year or less
$
101,027
$
100,986
Total
$
101,027
$
100,986</t>
  </si>
  <si>
    <t>Property and Equipment, Net</t>
  </si>
  <si>
    <t>Property Plant And Equipment [Abstract]</t>
  </si>
  <si>
    <t xml:space="preserve">4. Property and Equipment, Net Property and equipment, net consists of the following:
As of December 31,
2019
2018
(In thousands)
Leasehold improvements
$
17
$
65
Machinery and equipment
—
38
Furniture and fixtures
397
194
Computers
125
76
Office equipment
11
11
Software
22
22
Total property and equipment
572
406
Less: accumulated depreciation
(158
)
(85
)
Property and equipment, net
$
414
$
321
Depreciation expense was $0.1 million, $80,000, and $5,000 for the years ended December 31, 2019, 2018, and 2017, respectively. </t>
  </si>
  <si>
    <t>Accrued Liabilities</t>
  </si>
  <si>
    <t>Payables And Accruals [Abstract]</t>
  </si>
  <si>
    <t>5. Accrued Liabilities Accrued liabilities consist of the following:
As of December 31,
2019
2018
(In thousands)
Accrued payroll and related expenses
$
1,643
$
1,189
Accrued restructuring cost (see Note 15)
516
—
Accrued research and development expenses
3,171
1,028
Other
153
510
Total accrued liabilities
$
5,483
$
2,727</t>
  </si>
  <si>
    <t>License Agreements</t>
  </si>
  <si>
    <t xml:space="preserve">6. License Agreements Novartis License Agreement On March 23, 2017, the Company entered into an exclusive license agreement with Novartis International Pharmaceutical Ltd. (“Novartis”). Under the agreement, Novartis granted the Company an exclusive, field-restricted, worldwide license, to certain intellectual property rights owned or controlled by Novartis, to develop, commercialize and sell one or more therapeutic products comprising RTB101 or RTB101 in combination with everolimus in a fixed dose combination. The exclusive field under the license agreement is for the treatment, prevention and diagnosis of disease and other conditions in all indications in humans and animals. As consideration for the licensed rights, the Company issued Novartis Institutes for Biomedical Research (“NIBR”) 2,587,992 shares of the Company’s Series A Preferred Stock. The fair value of the Novartis license was $3.2 million based on the fair value of the Series A Preferred Stock which was determined to be $1.22 per share based on an independent third-party valuation and is recorded as research and development expenses in the consolidated statements of operations and comprehensive loss. The agreement may be terminated by either party upon a material breach by the other party that is not cured within 60 days after written notice. The Company may terminate the agreement in its entirety or on a product-by-product or country-by-country basis with or without cause with 60 days’ prior written notice. Novartis may terminate the portion of the agreement related to everolimus if the Company fails to use commercially reasonable efforts to research, develop and commercialize a product utilizing everolimus for a period of three years. Novartis may terminate the license agreement upon the Company’s bankruptcy, insolvency, dissolution or winding up. As additional consideration for the license, the Company is required to pay up to an aggregate of $4.3 million upon the satisfaction of clinical milestones, up to an aggregate of $24 million upon the satisfaction of regulatory milestones for the first indication approved, and up to an aggregate of $18 million upon the satisfaction of regulatory milestones for the second indication approved. In addition, the Company is required to pay up to an aggregate of $125 million upon the satisfaction of commercial milestones, based on the amount of annual net sales. The Company is also required to pay tiered royalties ranging from a mid single-digit percentage to a low teen-digit percentage on annual net sales of products. These royalty obligations last on a product-by-product and country-by-country basis until the latest of (i) the expiration of the last valid claim of a Novartis patent covering a subject product, (ii) the expiration of any regulatory exclusivity for the subject product in a country, or (iii) the 10 th Milestone payments to Novartis are recorded as research and development expenses in the consolidated statements of operations and comprehensive loss once achievement of each associated milestone has occurred or the achievement is considered probable. In May 2017, the Company initiated a Phase 2b clinical trial for a first indication, triggering the first milestone payment under the agreement. Accordingly, the Company paid the related $0.3 million payment in May 2017. In May 2019, the Company initiated a Phase 3 clinical trial for the first indication, triggering another milestone payment of $2.5 million under the agreement. As of December 31, 2019, none of the remaining clinical milestones, regulatory milestones, sales milestones, or royalties had been reached or were probable of achievement. </t>
  </si>
  <si>
    <t>Research Funding Agreements</t>
  </si>
  <si>
    <t>Research Funding Agreement [Abstract]</t>
  </si>
  <si>
    <t>Research Funding Agreement</t>
  </si>
  <si>
    <t>7. Research Funding Agreement Silverstein Foundation On March 6, 2018, the Company and the Silverstein Foundation for Parkinson’s with GBA (the “Silverstein Foundation”) entered into a research funding agreement (the “Silverstein Funding Agreement”). One of the Company’s directors is a co-founder and current trustee of the Silverstein Foundation. Under the terms of the Silverstein Funding Agreement, the Silverstein Foundation will partially fund the preclinical research, development work, and Phase 2 clinical trial expenses (the “Research”) to be conducted and borne by the Company in connection with the development of RTB101, alone or in combination with other products (the “Product”). Upon execution of the Silverstein Funding Agreement, the Silverstein Foundation paid the Company an upfront sum of $0.5 million (the “Funding Amount”). The Company is entitled to use the Funding Amount solely to conduct the Research and is obligated to repay the Funding Amount in full to the Silverstein Foundation if it successfully conducts a positive Phase 3 clinical trial of the Product for PD. The Company is solely responsible for commencing and conducting the Research and will furnish periodic progress updates to the Silverstein Foundation throughout the term of the Silverstein Funding Agreement. After completing the Research, the Company must provide the Silverstein Foundation with a formal report describing the work performed and the results of the Research. The Company recognizes proceeds received from the Silverstein Foundation as a reduction to research and development expenses, rather than as revenue, in the consolidated statements of operations and comprehensive loss because the corresponding Silverstein Funding Agreement does not contain specified performance obligations other than to conduct research on a particular program or in a particular field and there are no obligations to deliver specified products or technology. For funds received under the Silverstein Funding Agreement, the Company recognizes a reduction in research and development expenses. During the year ended December 31, 2018, $0.5 million qualifying expenses have been incurred. Therefore, all amounts received have been recorded as a reduction of the research and development expense. National Institute of Health In May 2019, the Company was awarded a 5-year grant for up to $1.5 million from the National Institutes of Health (the “NIH”) to study RTB101 and the regulation of antiviral immunity in the elderly. For funds received under the NIH funding agreement, the Company recognizes a reduction in research and development expenses in an amount equal to the qualifying expenses incurred in each period up to the amount funded by the NIH. Qualifying expenses incurred by the Company in advance of funding by the NIH are recorded in the consolidated balance sheets as other current assets. As of December 31, 2019, $0.1 million qualifying expenses have been incurred and $41,000 have been funded by the NIH. Therefore, $61,000 is included in other current assets on the accompanying balance sheet as of December 31, 2019.</t>
  </si>
  <si>
    <t>Preferred Stock</t>
  </si>
  <si>
    <t>Temporary Equity Disclosure [Abstract]</t>
  </si>
  <si>
    <t xml:space="preserve">8. Preferred Stock As of December 31, 2019 and 2018, the Company had 10,000,000 shares of preferred stock authorized and none was issued and outstanding. </t>
  </si>
  <si>
    <t>Stockholders Equity Note [Abstract]</t>
  </si>
  <si>
    <t>9. Common Stock General As of December 31, 2019, the Company had 150,000,000 shares of common stock authorized, of which 36,444,732 shares were issued and outstanding. The common stock has the following characteristics: Voting The holders of the common stock are entitled to one vote for each share of common stock held at all meetings of stockholders and written actions in lieu of meetings, provided, however, that except as otherwise required by law, holders of common stock as such shall not be entitled to vote on any amendment to the Company’s Certificate of Incorporation that relates solely to the terms of one or more outstanding series of preferred stock if the holders of such affected series are entitled, either separately or together with the holders of one or more other such series, to vote thereon pursuant to the Company’s Certificate of Incorporation or pursuant to Delaware General Corporation Law. There shall be no cumulative voting. Dividends The holders of shares of common stock are entitled to receive dividends, if and when declared by the Board of Directors. Cash dividends may not be declared or paid to the holders of common stock until paid on the preferred stock. As of December 31, 2019, no dividends have been declared or paid since the Company’s inception. Liquidation After payment to the holders of shares of preferred stock of their liquidation preference, the holders of the common stock are entitled to share ratably in the Company’s assets available for distribution to stockholders, in the event of any voluntary or involuntary liquidation, dissolution or winding up of the Company or upon the occurrence of a deemed liquidation event. Reserve for future issuance As of December 31, 2019 and 2018, the Company has reserved the following number of shares of common stock for future issuance upon the exercise of options, vesting of restricted stock units or grant of equity awards:
As of December 31,
2019
2018
Options issued and outstanding
2,562,800
1,122,677
Unvested restricted stock units
828,935
24,960
Options available for future grants
212,308
1,350,582
Shares available for issuance under the 2018 ESPP
555,583
275,030
Total
4,159,626
2,773,249</t>
  </si>
  <si>
    <t>Stock-Based Compensation</t>
  </si>
  <si>
    <t>Disclosure Of Compensation Related Costs Sharebased Payments [Abstract]</t>
  </si>
  <si>
    <t>10. Stock-based Compensation In 2017, the Company adopted the 2017 Stock Incentive Plan (the “2017 Plan”). Under the 2017 Plan, shares of the Company’s common stock have been reserved for the issuance of stock options, restricted stock awards and restricted stock units to employees, directors, and consultants under terms and provisions established by the Board of Directors. A total of 537,914 shares were reserved for issuance under the 2017 Plan. Under the terms of the 2017 Plan, options may be granted at an exercise price not less than fair market value. The terms of options granted under the 2017 Plan may not exceed ten years. The Board shall determine the terms and conditions of a restricted stock Award, including the conditions for vesting and repurchase (or forfeiture) and the issue price, if any. On October 11, 2017, the Company increased the number of shares of common stock available for issuance under the 2017 Plan from 537,914 shares to 630,662 shares. On November 29, 2017, the Company increased the number of shares of common stock available for issuance under the 2017 Plan from 630,662 shares to 1,866,009 shares. In connection with the Company’s IPO, the Board adopted, and the Company’s stockholders approved the 2018 Stock Option and Incentive Plan (“2018 Plan”), which became effective on the date immediately preceding the date on which the Company’s registration statement became effective. The 2018 Plan provides for the grant of incentive stock options, non-statutory stock options, restricted stock awards, restricted stock units, stock appreciation rights, and other stock-based awards. The Company’s employees, officers, directors, consultants and advisors are eligible to receive awards under the 2018 Plan. The number of shares of common stock that were initially reserved for issuance under the 2018 Plan was 2,200,260 shares. The 2018 Plan provides that the number of shares reserved and available for issuance under the plan will automatically increase each January 1, beginning on January 1, 2019, by 4% of the outstanding number of shares of the Company’s common stock on the immediately preceding December 31 or such lesser number of shares as determined by the Board. On January 1, 2019, as a result of the foregoing evergreen provision, the number of common stock available for issuance under the 2018 Plan automatically increased from 2,200,260 to 3,322,473 shares. Since the date of effectiveness of the 2018 Plan, the Company has not and will not grant any further awards under the 2017 Plan. However, any shares of common stock subject to awards under the 2017 Plan that expire, terminate, or otherwise are surrendered, canceled, forfeited or repurchased without having been fully exercised or resulting in any common stock being issued will become available for issuance under the 2018 Plan. As of December 31, 2019, no such shares became available for issuance under the 2018 Plan. Stock-based Compensation Expense Total stock-based compensation expense is recognized for stock-based awards granted to employees and non-employees and has been reported in the Company’s consolidated statements of operations and comprehensive loss as follows:
Year Ended December 31,
2019
2018
2017
(In thousands)
Research and development
$
1,542
$
1,236
$
246
General and administrative
2,152
1,557
224
Total stock-based compensation expense
$
3,694
$
2,793
$
470
Stock Options The following table summarizes stock option activity under the Plan:
Shares Available for Grant
Number of Options Outstanding
Weighted- Average Exercise Price per Option ($)
Weighted- Average Remaining Contract Term (Years)
Aggregate Intrinsic Value ($)
(In thousands)
Outstanding, December 31, 2018
1,350,582
1,122,677
11.63
9.22
Shares reserved for issuance
1,122,213
Options granted
(1,896,527
)
1,896,527
6.28
Restricted stock units granted
(813,335
)
Options exercised
—
(7,029
)
0.79
Options forfeited
449,375
(449,375
)
10.77
Outstanding, December 31, 2019
212,308
2,562,800
7.85
8.84
200
Exercisable, December 31, 2019
461,150
11.40
7.06
37
Vested and expected to vest, December 31, 2019
2,562,800
7.85
8.84
200
The aggregate intrinsic values of options outstanding, exercisable, vested and expected to vest were calculated as the difference between the exercise price of the options and the fair value of the Company’s common stock as of December 31, 2019. The aggregate intrinsic value of options exercised during the year ended December 31, 2019, was $67,000. The aggregate intrinsic values of options exercised during the year ended December 31, 2018 was $78,000. During the year ended December 31, 2019, the Company granted options to employees and directors to purchase an aggregate of 1,886,687 common shares with a weighted-average grant date fair value of $4.83. During the year ended December 31, 2018, the Company granted options to employees to purchase an aggregate of 926,838 common shares with a weighted-average grant date fair value of $9.23. During the year ended December 31, 2019, the Company granted options to non-employees to purchase an aggregate of 9,840 common shares with a weighted-average grant date fair value of $7.61. During the year ended December 31, 2018, the Company granted options to non-employees to purchase an aggregate of 7,200 common shares with a weighted-average grant date fair value of $12.51. As of December 31, 2019, the total unrecognized compensation expense related to unvested employee options was $9.4 million which the Company expects to recognize over an estimated weighted-average period of 2.80 years. As of December 31, 2019, the total unrecognized compensation expense related to unvested non-employee options was $26,000 which the Company expects to recognize over an estimated weighted-average period of 2.14 years. The fair value of stock options for employees and non-employees was estimated using a Black-Scholes option pricing model with the following assumptions:
Year Ended December 31,
2019
2018
2017
Employees:
Fair value of common stock
$1.27 - $10.66
$8.57 - $15.45
$0.79 - $9.33
Expected term (in years)
5.5 - 6.1
5.8 - 6.2
5.9 - 6.2
Expected volatility
92.0% - 104.9%
75.9% - 90.6%
74.4% - 74.5%
Risk-free interest rate
1.4% - 2.6%
2.4% - 3.1%
1.9% - 2.2%
Expected dividend yield
0.0%
0.0%
0.0%
Non-employees:
Fair value of common stock
$1.23 - $10.26
$8.62 - $15.45
$0.79 - $10.28
Expected term (in years)
7.4 - 10.0
8.4 - 10.0
9.4 - 10.0
Expected volatility
89.7% - 99.5%
78.0% - 91.2%
74.6% - 77.0%
Risk-free interest rate
1.7% - 2.8%
2.7% - 3.1%
2.3% - 2.4%
Expected dividend yield
0.0%
0.0%
0.0% Restricted Stock On April 17, 2018, the Company granted 2,000 shares of restricted stock to a consultant. The restrictions lapsed in four equal quarterly installments and was fully vested on the first anniversary of such grant. Compensation expenses of such unvested shares was remeasured at fair value until vested at each reporting date. The summary of restricted stock activity and related information follows:
Number of Restricted Shares Outstanding
Unvested shares — December 31, 2018
1,000
Vested
(1,000
)
Unvested shares — December 31, 2019
—
The Company recognized $4,000, $0.9 million and $0.4 million of stock-based compensation expense related to restricted shares during the years ended December 31, 2019, 2018 and 2017, respectively. As of December 31, 2019, there was no unrecognized stock-based compensation expense related to unvested restricted stock. Restricted Stock Units In May 2018, the Company granted 24,960 restricted stock units to an employee with a grant date fair value of $9.03 per share. In December 2019, the Company granted 813,335 restricted stock units to employees with a weighted-average grant date fair value of $1.27. The summary of restricted stock unit activity and related information follows:
Number of Restricted Stock Units Outstanding
Unvested shares — December 31, 2018
24,960
Granted
813,335
Vested
(9,360
)
Unvested shares — December 31, 2019
828,935
The Company recognized $74,000 and $35,000, of stock-based compensation expense related to restricted stock units during the years ended December 31, 2019 and 2018, respectively. As of December 31, 2019, there was $1.1 million of unrecognized stock-based compensation expense related to unvested restricted stock units which the Company expects to recognize over a remaining weighted-average period of 3.75 years. 2018 Employee Stock Purchase Plan The Board adopted and the Company’s stockholders approved the 2018 Employee Stock Purchase Plan (“2018 ESPP”), which became effective on the date immediately preceding the date on which the Company’s registration statement became effective. The 2018 ESPP enables eligible employees to purchase shares of the Company’s Common Stock at a discount. The number of shares of common stock that were initially reserved for issuance under the 2018 ESPP was 275,030 shares. The 2018 ESPP provides that the number of shares reserved and available for issuance will automatically increase each January 1, beginning on January 1, 2019 and increasing each January 1 thereafter through January 1, 2028, by the least of (i) 1% of the outstanding number of shares of the Company’s common stock on the immediately preceding December 31; (ii) 543,926 shares or (iii) such number of shares as determined by the ESPP administrator. On January 1, 2019, as a result of the foregoing evergreen provision, the number of common stock available for issuance under the 2018 ESPP automatically increased from 275,030 to 555,583 shares. No shares have been issued under the 2018 ESPP during the years ended December 31, 2019 and 2018.</t>
  </si>
  <si>
    <t>Income Taxes</t>
  </si>
  <si>
    <t>Income Tax Disclosure [Abstract]</t>
  </si>
  <si>
    <t xml:space="preserve">11. Income Taxes Provision for Income Taxes For the years ended December 31, 2019, 2018, and 2017, the Company did not record a federal current or deferred income tax expense. For the years ended December 31, 2019 and 2018, the Company did record a state current tax expense. The Company’s consolidated loss before income taxes consists solely of a domestic loss. A reconciliation of income tax expense computed at the statutory federal income tax rate to income taxes as reflected in the consolidated financial statements is as follows:
Year Ended December 31,
2019
2018
2017
(In thousands)
Income tax benefit at federal statutory rate
$
(17,368
)
$
(7,899
)
$
(11,484
)
State taxes
(5,314
)
(2,340
)
(1,011
)
Tax credits
(2,910
)
(817
)
(222
)
Stock-based compensation
753
764
140
Federal tax rate change
—
—
2,202
Change in fair value of tranche rights
—
3
5,065
Other
25
241
—
Change in valuation allowance
24,850
10,074
5,310
Income tax expense
$
36
$
26
$
—
Effective tax rate
0.0
%
0.0
%
0.0
% On December 22, 2017, the Tax Cuts and Jobs Act (“TCJA”) was signed into United States law. The TCJA includes a number of changes to existing tax law, including, among other things, a permanent reduction in the federal corporate income tax rate from 34% to 21%, effective as of January 1, 2018, as well as limitation of the deduction for net operating losses to 80% of annual taxable income and elimination of net operating loss carrybacks, in each case, for losses arising in taxable years beginning after December 31, 2017 (though any such net operating losses may be carried forward indefinitely). The tax rate change resulted in (i) a reduction in the gross amount of our deferred tax assets as of December 31, 2017, without an impact on the net amount of our deferred tax assets, which are recorded with a full valuation allowance, and (ii) no income tax expense or benefit being recognized as of the enactment date of the TCJA. Deferred Tax Assets and Liabilities Deferred income taxes reflect the net tax effects of loss and credit carryforwards and temporary differences between the carrying amounts of assets and liabilities for financial reporting purposes and the amounts used for income tax purposes. Significant components of deferred income taxes were as follows:
As of December 31,
2019
2018
(In thousands)
Deferred tax assets:
Net operating losses
$
34,938
$
13,054
Capitalized license
771
835
Research credits
4,151
1,007
Accruals
401
514
Stock-based compensation
53
51
Net unrealized loss
—
11
Total gross deferred tax assets
40,314
15,472
Less valuation allowance
(40,221
)
(15,395
)
Total deferred tax assets
93
77
Deferred tax liabilities:
Net unrealized gain
13
—
Depreciation and amortization
80
77
Total gross deferred tax liability
93
77
Net deferred tax assets
$
—
$
—
Realization of deferred tax assets is dependent upon future earnings, if any, the timing and amount of which are uncertain. Due to the lack of earnings history, the net deferred tax assets have been fully offset by a valuation allowance. A valuation allowance of $40.2 million and $15.4 million has been recorded for the years ended December 31, 2019 and 2018, respectively. Net Operating Loss and Tax Credit Carryforwards As of December 31, 2019, the Company had net operating loss carryforwards for federal income tax purposes of approximately $127.0 million, of which $14.0 million will begin to expire in 2036 and $113.0 million can be carried forward indefinitely. As of December 31, 2019, the Company had total state net operating loss carryforwards of approximately $130.8 million which will begin to expire in 2036. Utilization of some of the federal and state net operating loss and credit carryforwards are subject to annual limitations due to the “change of ownership” provisions under Sections 382 and 383 of the Internal Revenue Code of 1986, as amended, and similar state provisions. The annual limitations may result in the expiration of net operating losses and credits before utilization. The Company has not performed an ownership change analysis. As of December 31, 2019 and 2018, the Company had federal research credits of $3.8 million and $0.9 million, respectively, which will begin to expire in 2037 and state research credits of $0.5 million and $0.2 million, respectively, which will begin to expire in 2032. These tax credits are subject to the same limitations discussed above. The Company has not yet conducted a study of its research and development credit carryforwards. This study may result in an increase or decrease to the Company's credit carryforwards, however, until a study is completed and any adjustment is known, no amounts are being presented as an uncertain tax position. A full valuation allowance has been provided against the Company's credits, and if an adjustment is required, this adjustment would be offset by an adjustment to the valuation allowance. As a result, there would be no impact to the statements of operations and comprehensive loss or statements of cash flows if an adjustment were required. Unrecognized Tax Benefits The Company has incurred net operating losses since inception and has no significant unrecognized tax benefits. If in the future the Company recognizes uncertain tax positions, the Company’s effective tax rate will be reduced. Currently, the Company has a full valuation allowance against its net deferred tax asset which would impact the timing of the effective tax rate benefit should any of these uncertain tax positions be favorably settled in the future. Any adjustments to uncertain tax positions would result in an adjustment of net operating loss or tax credit carry forwards rather than resulting in a cash outlay. As of December 31, 2019, the Company had no unrecognized tax benefits and no accrued interest or penalties related to uncertain tax positions. Income tax returns are filed in the U.S. and Massachusetts. The Company is not currently under examination. Due to net operating losses and research credit carryovers, all of the tax years remain open to examination. </t>
  </si>
  <si>
    <t>Commitments and Contingences</t>
  </si>
  <si>
    <t>Commitments And Contingencies Disclosure [Abstract]</t>
  </si>
  <si>
    <t xml:space="preserve">12. Commitments and Contingences Litigation The Company is not a party to any litigation and does not have contingency reserves established for any litigation liabilities as of December 31, 2019. Lease In April 2019, the Company amended its multi-year lease agreement to relocate its office space in Boston, Massachusetts under an operating lease agreement. The amended lease term is for a period of seven years from the date of relocation on August 1, 2019. The initial annual base rent of the relocation premises is $0.6 million per year, increasing 2% annually. In connection with the lease amendment, the Company issued a new cash-collateralized letter of credit for the benefit of the landlord in the amount of $0.2 million. Rent expense was $0.5 million, $0.3 million and $0 the years ended December 31, 2019, 2018, and 2017, respectively. Obligations to make future minimum lease payments as of December 31, 2019, are as follows:
Year ending December 31,
Minimum Lease Payments
(In thousands)
2020
$
594
2021
606
2022
618
2023
630
2024
643
Years thereafter
1,043
Total
$
4,134
Novartis License Agreement The Company is required to pay up to an aggregate of $1.5 million upon the satisfaction of clinical milestones, up to an aggregate of $24 million upon the satisfaction of regulatory milestones for the first indication approved, and up to an aggregate of $18 million upon the satisfaction of regulatory milestones for the second indication approved. In addition, the Company is required to pay up to an aggregate of $125 million upon the satisfaction of commercial milestones, based on the amount of annual net sales. The Company is also required to pay tiered royalties ranging from a mid single-digit percentage to a low teen-digit percentage on annual net sales of products. These royalty obligations last on a product-by-product and country-by-country basis until the latest of (i) the expiration of the last valid claim of a Novartis patent covering a subject product, (ii) the expiration of any regulatory exclusivity for the subject product in a country, or (iii) the 10 th Silverstein Foundation The Company is obligated to repay the Funding Amount in full to the Silverstein Foundation if it successfully conducts a positive Phase 3 clinical trial of the Product for PD (see Note 7). </t>
  </si>
  <si>
    <t>Net Loss Per Share</t>
  </si>
  <si>
    <t>Earnings Per Share [Abstract]</t>
  </si>
  <si>
    <t>Net Loss per Share</t>
  </si>
  <si>
    <t>13. Net Loss per Share As described in Note 2, the Company computes basic and diluted earnings (losses) per share using a methodology that gives effect to the impact of outstanding participating securities (the “two-class” method). Basic net loss per share is calculated by dividing net loss by the weighted-average number of common shares outstanding during the period and excludes any dilutive effects of share-based awards. Diluted net loss per share is computed giving effect to all potential dilutive common shares, including common stock issuable upon exercise of stock options, convertible preferred stock, unvested restricted stock, and unvested restricted stock units. For periods in which the Company has reported net losses, diluted net loss per common share is the same as basic net loss per common share, since dilutive common shares are not assumed to have been issued if their affect is anti-dilutive. The following potentially dilutive securities, prior to the use of the treasury stock method, have been excluded from the calculation of diluted net loss per share because including them would have had an anti-dilutive effect (in common stock equivalent shares):
As of December 31,
2019
2018
Options issued and outstanding
2,562,800
1,122,677
Unvested restricted stock
—
1,000
Unvested restricted stock units
828,935
24,960
Total
3,391,735
1,148,637</t>
  </si>
  <si>
    <t>Related Party Transactions</t>
  </si>
  <si>
    <t>Related Party Transactions [Abstract]</t>
  </si>
  <si>
    <t>14. Related Party Transactions Since the Company’s incorporation in July 2016, the Company has engaged in transactions with related parties. During the year ended December 31, 2017, the Company issued 1,886,363 shares of common stock and made payments to PureTech for certain founding services and cost reimbursements. PureTech is a founder of the Company and holds shares of common stock and preferred stock of the Company. The Company is a party to an intellectual property license agreement with Novartis. In addition, NIBR is a preferred stock shareholder of the Company (see Note 6). Aggregate payments for the above related party transactions totaled $2.5 million, $0, and $0.9 million for the years ended December 31, 2019, 2018 and 2017, respectively. The Company is a party to a Funding Agreement with the Silverstein Foundation, an entity in which one of the Company’s directors is a co-founder and current trustee (See Note 7). No funds were received from the Silverstein Foundation during the year ended December 31, 2019 and 2017. The Company received $0.5 million during the year ended December 31, 2018.</t>
  </si>
  <si>
    <t>Reduction in Workforce</t>
  </si>
  <si>
    <t>Restructuring And Related Activities [Abstract]</t>
  </si>
  <si>
    <t>15. Reduction in Workforce In December 2019, the Company’s Board of Directors approved a restructuring plan to reduce operating costs and better align the Company’s workforce with its business needs following the Company’s November 2019 announcement regarding that top line data from the PROTECTOR 1 Phase 3 study, evaluating the safety and efficacy of RTB101 in preventing clinically symptomatic respiratory illness in adults age 65 and older, did not meet its primary endpoint, and that the Company has stopped the development of RTB101 in this indication. Under the restructuring plan, the Company reduced its workforce by 8 employees (approximately 22% of total employees). Affected employees are eligible to receive severance payments and outplacement services in connection with the reduction. During the year ended December 31, 2019, the Company recorded aggregate restructuring charges of approximately $0.6 million related to severance payments and other employee-related costs. The Company does not expect to incur any additional significant costs associated with this restructuring. During the year ended December 31, 2019, $66,000 of the estimated restructuring charges were paid. The Company expects the remaining accrued restructuring costs of $0.5 million will be paid in the next 12 months. The following table shows the total amount expected to be incurred and the liability related to the 2019 restructuring as of December 31, 2019:
One-time Employee Termination Benefits
(In thousands)
Accrued restructuring costs beginning balance
$
—
Restructuring charges incurred during the year
582
Amounts paid during the year
(66
)
Accrued restructuring costs as of December 31, 2019
$
516
The following table summarizes the restructuring charges reported in the consolidated statements of operations and comprehensive loss for the year ended December 31, 2019:
Cash
Non-cash
Total Expenses
(In thousands)
Research and development
$
306
$
—
$
306
General and administrative
276
—
276
Total
$
582
$
—
$
582</t>
  </si>
  <si>
    <t>Selected Quarterly Financial Data (Unaudited)</t>
  </si>
  <si>
    <t>Quarterly Financial Information Disclosure [Abstract]</t>
  </si>
  <si>
    <t xml:space="preserve">16. Selected Quarterly Financial Data (Unaudited) The following table contains quarterly financial information for 2019 and 2018. The Company believes that the following information reflects all normal recurring adjustments necessary for a fair statement of the information for the periods presented. The operating results for any quarter are not necessarily indicative of results for any future period.
2019
First Quarter
Second Quarter
Third Quarter
Fourth Quarter
Total
(In thousands, except per share data)
Total operating expenses
$
11,691
$
19,169
$
25,161
$
29,436
$
85,457
Loss from operations
(11,691
)
(19,169
)
(25,161
)
(29,436
)
(85,457
)
Net loss
(11,069
)
(18,332
)
(24,448
)
(28,890
)
(82,739
)
Net loss per share—basic and diluted
$
(0.38
)
$
(0.51
)
$
(0.68
)
$
(0.79
)
$
(2.41
)
2018
First Quarter
Second Quarter
Third Quarter
Fourth Quarter
Total
(In thousands, except per share data)
Total operating expenses
$
10,200
$
14,113
$
9,032
$
6,360
$
39,705
Loss from operations
(10,200
)
(14,113
)
(9,032
)
(6,360
)
(39,705
)
Net loss
(9,859
)
(13,591
)
(8,407
)
(5,757
)
(37,614
)
Net loss per share—basic and diluted
$
(0.46
)
$
(0.48
)
$
(0.30
)
$
(0.21
)
$
(1.42
) </t>
  </si>
  <si>
    <t>Summary of Significant Accounting Policies (Policies)</t>
  </si>
  <si>
    <t>Basis of Presentation and Use of Estimates</t>
  </si>
  <si>
    <t>Basis of Presentation and Use of Estimates The accompanying consolidated financial statements have been prepared in accordance with U.S. generally accepted accounting principles (“U.S. GAAP”). The Company’s fiscal year end is December 31 st The consolidated financial statements include the accounts of resTORbio, Inc. and its wholly owned subsidiary, resTORbio Securities Corp. All inter-company transactions and balances have been eliminated in consolidation.</t>
  </si>
  <si>
    <t>Marketable securities The Company classifies marketable securities with remaining maturities when purchased of greater than three months as available-for-sale. Marketable securities with a remaining maturity date greater than one year are classified as non-current. Available-for-sale securities are maintained by investment managers and consist of U.S. treasury securities and U.S. government agency securities. Available-for-sale securities are carried at fair value with the unrealized gains and losses included in other comprehensive income (loss) as a component of stockholders’ equity until realized. Any premium or discount arising at purchase is amortized and/or accreted to interest income and/or expensed over the life of the instrument. If any adjustment to fair value reflects a decline in the value of the investment, the Company considers all available evidence to evaluate the extent to which the decline is “other-than-temporary” and, if so, marks the investment to market through a change to the Company’s statement of operations and comprehensive loss.</t>
  </si>
  <si>
    <t>Restricted Cash</t>
  </si>
  <si>
    <t xml:space="preserve">Restricted Cash The Company maintains a letter of credit for the benefit of the landlord in connection with the Company’s office lease. As of December 31, 2019 and 2018, restricted cash (non-current) related to this letter of credit consisted of $245,000 and $84,000, respectively. </t>
  </si>
  <si>
    <t>Fair Value Measurements</t>
  </si>
  <si>
    <t>Fair Value Measurements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derived from such prices. Where observable prices or inputs are not available, valuation models are applied. These valuation techniques involve some level of management estimation and judgment. The degree of management estimation and judgment is dependent on the price transparency for the instruments, or market, and the instruments’ complexity. The authoritative accounting guidance describes a fair value hierarchy based on three levels of inputs that may be used to measure fair value, of which the first two are considered observable and the last is considered unobservable. These levels of inputs are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reflect management’s best estimate of what market participants would use in pricing the asset or liability at the measurement date. Consideration is given to the risk inherent in the valuation technique and the risk inherent in the inputs to the model. The following table summarizes assets measured at fair value on a recurring basis at December 31, 2019 (in thousands):
Active
Observable
Unobservable
December 31,
Markets
Inputs
Inputs
Description
2019
(Level 1)
(Level 2)
(Level 3)
Money market funds (included in cash and cash equivalents)
$
33,774
$
33,774
$
—
$
—
U.S. treasury securities (included in marketable securities)
57,699
57,699
—
—
Total
$
91,473
$
91,473
$
—
$
—
The following table summarizes assets measured at fair value on a recurring basis at December 31, 2018 (in thousands):
Active
Observable
Unobservable
December 31,
Markets
Inputs
Inputs
Description
2018
(Level 1)
(Level 2)
(Level 3)
Money market funds (included in cash and cash equivalents)
$
6,804
$
6,804
$
—
$
—
U.S. treasury securities (included in cash and cash equivalents)
238
238
—
—
U.S. treasury securities (included in marketable securities)
100,986
100,986
—
—
Total
$
108,028
$
108,028
$
—
$
—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n entity may elect to measure many financial instruments and certain other items at fair value at specified election dates. Subsequent unrealized gains and losses on items for which the fair value option has been elected will be reported in net loss. The Company did not elect to measure any additional financial instruments or other items at fair value. There have been no changes to the valuation methods utilized by the Company during the years ended December 31, 2019 and 2018. The Company evaluates transfers between levels at the end of each reporting period. There were no transfers of financial instruments between levels during the years ended December 31, 2019 and 2018.</t>
  </si>
  <si>
    <t>Concentration of Credit Risk</t>
  </si>
  <si>
    <t>Concentration of Credit Risk Financial instruments that potentially subject the Company to a concentration of credit risk consist of cash, cash equivalents and marketable securities. The Company’s cash, cash equivalents and marketable securities are held by financial institutions in the United States. Amounts on deposit may at times exceed federally insured limits. Management believes that the financial institution is financially sound, and accordingly, minimal credit risk exists with respect to the financial institution.</t>
  </si>
  <si>
    <t>Concentration of Manufacturing Risk</t>
  </si>
  <si>
    <t>Concentration of Manufacturing Risk As of December 31, 2019, the Company had manufacturing arrangements with vendors for the supply of materials for use in preclinical and clinical studies. If the Company were to experience any disruptions in either party’s ability or willingness to continue to provide manufacturing services, the Company may experience significant delays in its product development timelines and may incur substantial costs to secure alternative sources of manufacturing.</t>
  </si>
  <si>
    <t>Property and Equipment</t>
  </si>
  <si>
    <t xml:space="preserve">Property and Equipment Property and equipment are stated at cost, less accumulated depreciation. Depreciation is recorded using the straight-line method over the estimated useful lives of the respective assets. Depreciation begins at the time the asset is placed in service. Maintenance and repairs that do not improve or extend the lives of the respective assets are expensed to operations as incurred. Upon sale or retirement of assets, the cost and related accumulated depreciation are removed from the consolidated balance sheets and the resulting gain or loss is reflected in the consolidated statements of operations and comprehensive loss. The estimated useful lives of property and equipment are as follows:
Useful Life (in years)
Leasehold improvements
Lesser of useful life or remaining lease term
Machinery and equipment
2-8 years
Furniture and fixtures
3-5 years
Computers
1-5 years
Office equipment
3-5 years
Software
3-5 years </t>
  </si>
  <si>
    <t>Impairment of Long-Lived Assets</t>
  </si>
  <si>
    <t>Impairment of Long-Lived Assets The Company evaluates its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The Company has recorded no impairment during any of the periods presented.</t>
  </si>
  <si>
    <t>Accrued Research and Development Costs</t>
  </si>
  <si>
    <t>Accrued Research and Development Costs The Company accrues for estimated costs of research and development activities conducted by third-party service providers, which include the conduct of preclinical studies and clinical trials, and contract manufacturing activities. The Company records the estimated costs of research and development activities based upon the estimated amount of services provided and includes these costs in accrued liabilities in the consolidated balance sheets and within research and development expenses in the consolidated statements of operations and comprehensive loss. These costs are a significant component of the Company’s research and development expenses. The Company accrues for these costs based on factors such as estimates of the work completed and in accordance with agreements established with its third-party service providers. The Company estimates the amount of work completed by its third-party service providers through discussions with internal personnel and external service providers as to the progress or stage of completion of the services and the agreed-upon fee to be paid for such services. The majority of the Company’s service providers invoice in arrears for services performed, on a pre-determined schedule or when contractual milestones are met; however, some require advance payments. The Company makes significant judgments and estimates in determining the accrued balance in each reporting period based on the facts and circumstances known at that time. As actual costs become known, the Company adjusts its accrued estimates. Although the Company does not expect its estimates to be materially different from amounts actually incurred, its understanding of the status and timing of services performed, the number of patients enrolled, and the rate of patient enrollment may vary from its estimates and could result in it reporting amounts that are too high or too low in any particular period. The Company’s accrued expenses are dependent, in part, upon the receipt of timely and accurate reporting from clinical research organizations, or CROs, clinical manufacturing organizations, or CMOs, and other third-party service providers. To date, there have been no material differences between estimated costs of research and development activities accrued by the Company each reporting period and amounts actually incurred.</t>
  </si>
  <si>
    <t>Research and Development Costs</t>
  </si>
  <si>
    <t>Research and Development Costs Research and development costs are expensed as incurred and consist of personnel costs, lab supplies and other costs, as well as fees paid to third parties to conduct research and development activities on the Company’s behalf. Amounts incurred in connection with license agreements are also included in research and development expenses. The Company records payments made to outside vendors for services performed or goods being delivered for use in research and development activities as either prepaid expenses or accrued expenses, depending on the timing of when services are performed or goods are delivered.</t>
  </si>
  <si>
    <t>Equity-Based Compensation Expense</t>
  </si>
  <si>
    <t>Equity-Based Compensation Expense The Company recognizes equity-based compensation expense for awards of equity instruments to employees and non-employees based on the grant date fair value of those awards in accordance with FASB ASC Topic 718, Stock Compensation The Company accounts for restricted stock and common stock options issued to non-employees under FASB ASC Topic 505-50, Equity- Based Payments to Non-Employees The Black-Scholes option pricing model requires the input of certain subjective assumptions, including (i) the expected share price volatility, (ii) the expected term of the award, (iii) the risk-free interest rate and (iv) the expected dividend yield. Due to the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including stage of product development and focus on the life science industry. The Company uses the simplified method, which is the average of the final vesting tranche date and the contractual term, to calculate the expected term for options granted to employees as it does not have sufficient historical exercise data to provide a reasonable basis upon which to estimate the expected term. For options granted to non-employees, the Company utilizes the contractual term of the arrangement as the basis for the expected term assumption. The risk-free interest rate is based on a treasury instrument whose term is consistent with the expected term of the stock options. The Company uses an assumed dividend yield of zero as the Company has never paid dividends and has no current plans to pay any dividends on its common stock. The Company expenses the fair value of its equity-based compensation awards granted to employees on a straight-line basis over the associated service period, which is generally the period in which the related services are received. The Company measures equity-based compensation awards granted to non-employees at fair value as the awards vest and recognizes the resulting value as compensation expense at each financial reporting period. The Company accounts for award forfeitures as they occur.</t>
  </si>
  <si>
    <t>Income Taxes The Company uses the asset and liability method of accounting for income taxes in accordance with FASB ASC Topic 740, Income Taxes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 Company has no uncertain tax positions and there have been no interest charges or penalties related to unrecognized tax benefits.</t>
  </si>
  <si>
    <t>Net Loss per Share Basic net loss per share is calculated by dividing the net loss by the weighted average number of shares of common stock outstanding during the period without consideration of common stock equivalents. Diluted net loss per common share is the same as basic net loss per common share for all periods presented, since the effects of potentially dilutive securities are antidilutive.</t>
  </si>
  <si>
    <t>Recently Adopted Accounting Pronouncements</t>
  </si>
  <si>
    <t>Recently Adopted Accounting Pronouncements In May 2017, the FASB issued ASU 2017-09, Compensation—Stock Compensation In November 2016, the FASB issued ASU 2016-18, Statement of Cash Flows</t>
  </si>
  <si>
    <t>Recently Issued Accounting Pronouncements</t>
  </si>
  <si>
    <t xml:space="preserve">Recently Issued Accounting Pronouncements In February 2016, the FASB issued ASU 2016-02, Leases The adoption of this standard is expected to have an impact on the amount of the Company’s assets and liabilities presented. The Company expects to utilize the new transition method described in ASU No. 2018-11 and use the effective date as the Company’s date of initial application for the new standard. The Company expects to elect the available package of practical expedients in transition which would allow it to not re-assess whether existing or expired arrangements contain a lease, the lease classification of existing or expired leases, or whether previous initial direct costs would qualify for capitalization under the new lease standard. As of December 31, 2019, the Company has not elected to early adopt the guidance and is currently evaluating the impact that the adoption of ASU 2016-02 will have on its consolidated financial statements. In June 2016, the FASB issued ASU No. 2016-13, “ Financial Instruments - Credit Losses (Topic 326): Measurement of Credit Losses on Financial Instruments” . This ASU requires that credit losses be reported using an expected losses model rather than the incurred losses model that is currently used, and establishes additional disclosures related to credit risks. For available-for-sale debt securities with unrealized losses, this standard now requires allowances to be recorded instead of reducing the amortized cost of the investment. ASU 2016-13 limits the amount of credit losses to be recognized for available-for-sale debt securities to the amount by which carrying value exceeds fair value and requires the reversal of previously recognized credit losses if fair value increases. ASU 2016-13 will be effective for fiscal years beginning after December 15, 2020 with early adoption permitted , and requires adoption using a modified retrospective approach, with certain exceptions. Based on the composition of the Company’s investment portfolio as of December 31, 2019, current market conditions and historical credit loss activity, the adoption of this standard is not expected to have a material impact on the Company’s consolidated financial statements. In July 2017, the FASB issued ASU 2017-11, Accounting for Certain Financial Instruments with Down Round Features In June 2018, the FASB issued ASU No. 2018-07, Compensation – Stock Compensation (Topic 718), Improvements to Nonemployee Share-Based Payment Accounting </t>
  </si>
  <si>
    <t>Summary of Significant Accounting Policies (Tables)</t>
  </si>
  <si>
    <t>Summary of Assets Measured at Fair Value on Recurring Basis</t>
  </si>
  <si>
    <t>The following table summarizes assets measured at fair value on a recurring basis at December 31, 2019 (in thousands):
Active
Observable
Unobservable
December 31,
Markets
Inputs
Inputs
Description
2019
(Level 1)
(Level 2)
(Level 3)
Money market funds (included in cash and cash equivalents)
$
33,774
$
33,774
$
—
$
—
U.S. treasury securities (included in marketable securities)
57,699
57,699
—
—
Total
$
91,473
$
91,473
$
—
$
—
The following table summarizes assets measured at fair value on a recurring basis at December 31, 2018 (in thousands):
Active
Observable
Unobservable
December 31,
Markets
Inputs
Inputs
Description
2018
(Level 1)
(Level 2)
(Level 3)
Money market funds (included in cash and cash equivalents)
$
6,804
$
6,804
$
—
$
—
U.S. treasury securities (included in cash and cash equivalents)
238
238
—
—
U.S. treasury securities (included in marketable securities)
100,986
100,986
—
—
Total
$
108,028
$
108,028
$
—
$
—</t>
  </si>
  <si>
    <t>Schedule of Estimated Useful Lives of Property and Equipment</t>
  </si>
  <si>
    <t>The estimated useful lives of property and equipment are as follows:
Useful Life (in years)
Leasehold improvements
Lesser of useful life or remaining lease term
Machinery and equipment
2-8 years
Furniture and fixtures
3-5 years
Computers
1-5 years
Office equipment
3-5 years
Software
3-5 years</t>
  </si>
  <si>
    <t>Marketable Securities (Tables)</t>
  </si>
  <si>
    <t>Schedule of Fair Value Marketable Securities By Type of Security</t>
  </si>
  <si>
    <t>As of December 31, 2019, the fair value of marketable securities by type of security was as follows (in thousands):
Amortized
Unrealized
Unrealized
Fair
Description
Cost
Gains
Losses
Value
U.S. government agency treasuries and securities
$
57,650
$
49
$
—
$
57,699
Total
$
57,650
$
49
$
—
$
57,699
As of December 31, 2018, the fair value of marketable securities by type of security was as following (in thousands):
Amortized
Unrealized
Unrealized
Fair
Description
Cost
Gains
Losses
Value
U.S. government agency treasuries and securities
$
101,027
$
4
$
(45
)
$
100,986
Total
$
101,027
$
4
$
(45
)
$
100,986</t>
  </si>
  <si>
    <t>Schedule of Fair Value and Amortized Cost of Company's Available-for-Sale Securities by Contractual Maturity</t>
  </si>
  <si>
    <t>The estimated fair value and amortized cost of the Company’s available-for-sale securities by contractual maturity are summarized as follows:
December 31, 2019
Amortized Cost
Fair Value
(In thousands)
Due in one year or less
$
57,650
$
57,699
Total
$
57,650
$
57,699
December 31, 2018
Amortized Cost
Fair Value
(In thousands)
Due in one year or less
$
101,027
$
100,986
Total
$
101,027
$
100,986</t>
  </si>
  <si>
    <t>Property and Equipment, Net (Tables)</t>
  </si>
  <si>
    <t>Summary of Property and Equipment, Net</t>
  </si>
  <si>
    <t>Property and equipment, net consists of the following:
As of December 31,
2019
2018
(In thousands)
Leasehold improvements
$
17
$
65
Machinery and equipment
—
38
Furniture and fixtures
397
194
Computers
125
76
Office equipment
11
11
Software
22
22
Total property and equipment
572
406
Less: accumulated depreciation
(158
)
(85
)
Property and equipment, net
$
414
$
321</t>
  </si>
  <si>
    <t>Accrued Liabilities (Tables)</t>
  </si>
  <si>
    <t>Summary of Accrued Liabilities</t>
  </si>
  <si>
    <t>Accrued liabilities consist of the following:
As of December 31,
2019
2018
(In thousands)
Accrued payroll and related expenses
$
1,643
$
1,189
Accrued restructuring cost (see Note 15)
516
—
Accrued research and development expenses
3,171
1,028
Other
153
510
Total accrued liabilities
$
5,483
$
2,727</t>
  </si>
  <si>
    <t>Common Stock (Tables)</t>
  </si>
  <si>
    <t>Schedule of Number of Shares of Common Stock Reserved for Future Issuance</t>
  </si>
  <si>
    <t>As of December 31, 2019 and 2018, the Company has reserved the following number of shares of common stock for future issuance upon the exercise of options, vesting of restricted stock units or grant of equity awards
As of December 31,
2019
2018
Options issued and outstanding
2,562,800
1,122,677
Unvested restricted stock units
828,935
24,960
Options available for future grants
212,308
1,350,582
Shares available for issuance under the 2018 ESPP
555,583
275,030
Total
4,159,626
2,773,249</t>
  </si>
  <si>
    <t>Stock-Based Compensation (Tables)</t>
  </si>
  <si>
    <t>Summary of Stock-Based Compensation Expense</t>
  </si>
  <si>
    <t>Total stock-based compensation expense is recognized for stock-based awards granted to employees and non-employees and has been reported in the Company’s consolidated statements of operations and comprehensive loss as follows:
Year Ended December 31,
2019
2018
2017
(In thousands)
Research and development
$
1,542
$
1,236
$
246
General and administrative
2,152
1,557
224
Total stock-based compensation expense
$
3,694
$
2,793
$
470</t>
  </si>
  <si>
    <t>Summary of Stock Option Activity</t>
  </si>
  <si>
    <t>The following table summarizes stock option activity under the Plan:
Shares Available for Grant
Number of Options Outstanding
Weighted- Average Exercise Price per Option ($)
Weighted- Average Remaining Contract Term (Years)
Aggregate Intrinsic Value ($)
(In thousands)
Outstanding, December 31, 2018
1,350,582
1,122,677
11.63
9.22
Shares reserved for issuance
1,122,213
Options granted
(1,896,527
)
1,896,527
6.28
Restricted stock units granted
(813,335
)
Options exercised
—
(7,029
)
0.79
Options forfeited
449,375
(449,375
)
10.77
Outstanding, December 31, 2019
212,308
2,562,800
7.85
8.84
200
Exercisable, December 31, 2019
461,150
11.40
7.06
37
Vested and expected to vest, December 31, 2019
2,562,800
7.85
8.84
200</t>
  </si>
  <si>
    <t>Schedule of Assumptions to Estimate Fair Value of Stock Options for Employees and Non-Employees Using Black-Scholes Option Pricing Model</t>
  </si>
  <si>
    <t>The fair value of stock options for employees and non-employees was estimated using a Black-Scholes option pricing model with the following assumptions:
Year Ended December 31,
2019
2018
2017
Employees:
Fair value of common stock
$1.27 - $10.66
$8.57 - $15.45
$0.79 - $9.33
Expected term (in years)
5.5 - 6.1
5.8 - 6.2
5.9 - 6.2
Expected volatility
92.0% - 104.9%
75.9% - 90.6%
74.4% - 74.5%
Risk-free interest rate
1.4% - 2.6%
2.4% - 3.1%
1.9% - 2.2%
Expected dividend yield
0.0%
0.0%
0.0%
Non-employees:
Fair value of common stock
$1.23 - $10.26
$8.62 - $15.45
$0.79 - $10.28
Expected term (in years)
7.4 - 10.0
8.4 - 10.0
9.4 - 10.0
Expected volatility
89.7% - 99.5%
78.0% - 91.2%
74.6% - 77.0%
Risk-free interest rate
1.7% - 2.8%
2.7% - 3.1%
2.3% - 2.4%
Expected dividend yield
0.0%
0.0%
0.0%</t>
  </si>
  <si>
    <t>Summary of Restricted Stock Activity</t>
  </si>
  <si>
    <t>The summary of restricted stock activity and related information follows:
Number of Restricted Shares Outstanding
Unvested shares — December 31, 2018
1,000
Vested
(1,000
)
Unvested shares — December 31, 2019
—</t>
  </si>
  <si>
    <t>Summary of Restricted Stock Units Activity</t>
  </si>
  <si>
    <t>The summary of restricted stock unit activity and related information follows:
Number of Restricted Stock Units Outstanding
Unvested shares — December 31, 2018
24,960
Granted
813,335
Vested
(9,360
)
Unvested shares — December 31, 2019
828,935</t>
  </si>
  <si>
    <t>Income Taxes (Tables)</t>
  </si>
  <si>
    <t>Schedule of Reconciliation of Income Tax Expense Computed at Statutory Federal Income Tax Rate to Income Taxes</t>
  </si>
  <si>
    <t>A reconciliation of income tax expense computed at the statutory federal income tax rate to income taxes as reflected in the consolidated financial statements is as follows:
Year Ended December 31,
2019
2018
2017
(In thousands)
Income tax benefit at federal statutory rate
$
(17,368
)
$
(7,899
)
$
(11,484
)
State taxes
(5,314
)
(2,340
)
(1,011
)
Tax credits
(2,910
)
(817
)
(222
)
Stock-based compensation
753
764
140
Federal tax rate change
—
—
2,202
Change in fair value of tranche rights
—
3
5,065
Other
25
241
—
Change in valuation allowance
24,850
10,074
5,310
Income tax expense
$
36
$
26
$
—
Effective tax rate
0.0
%
0.0
%
0.0
%</t>
  </si>
  <si>
    <t>Schedule of Deferred Tax Assets and Liabilities</t>
  </si>
  <si>
    <t>Deferred income taxes reflect the net tax effects of loss and credit carryforwards and temporary differences between the carrying amounts of assets and liabilities for financial reporting purposes and the amounts used for income tax purposes. Significant components of deferred income taxes were as follows:
As of December 31,
2019
2018
(In thousands)
Deferred tax assets:
Net operating losses
$
34,938
$
13,054
Capitalized license
771
835
Research credits
4,151
1,007
Accruals
401
514
Stock-based compensation
53
51
Net unrealized loss
—
11
Total gross deferred tax assets
40,314
15,472
Less valuation allowance
(40,221
)
(15,395
)
Total deferred tax assets
93
77
Deferred tax liabilities:
Net unrealized gain
13
—
Depreciation and amortization
80
77
Total gross deferred tax liability
93
77
Net deferred tax assets
$
—
$
—</t>
  </si>
  <si>
    <t>Commitments and Contingences (Tables)</t>
  </si>
  <si>
    <t>Summary of Obligations Future Minimum Lease Payments</t>
  </si>
  <si>
    <t>Obligations to make future minimum lease payments as of December 31, 2019, are as follows:
Year ending December 31,
Minimum Lease Payments
(In thousands)
2020
$
594
2021
606
2022
618
2023
630
2024
643
Years thereafter
1,043
Total
$
4,134</t>
  </si>
  <si>
    <t>Net Loss Per Share (Tables)</t>
  </si>
  <si>
    <t>Schedule of Potentially Dilutive Securities Excluded from Computation of Diluted Net Loss Per Share</t>
  </si>
  <si>
    <t>The following potentially dilutive securities, prior to the use of the treasury stock method, have been excluded from the calculation of diluted net loss per share because including them would have had an anti-dilutive effect (in common stock equivalent shares):
As of December 31,
2019
2018
Options issued and outstanding
2,562,800
1,122,677
Unvested restricted stock
—
1,000
Unvested restricted stock units
828,935
24,960
Total
3,391,735
1,148,637</t>
  </si>
  <si>
    <t>Reduction in Workforce (Tables)</t>
  </si>
  <si>
    <t>Schedule of Amount Expected to be Incurred and Liability Related to Restructuring</t>
  </si>
  <si>
    <t>The following table shows the total amount expected to be incurred and the liability related to the 2019 restructuring as of December 31, 2019:
One-time Employee Termination Benefits
(In thousands)
Accrued restructuring costs beginning balance
$
—
Restructuring charges incurred during the year
582
Amounts paid during the year
(66
)
Accrued restructuring costs as of December 31, 2019
$
516</t>
  </si>
  <si>
    <t>Schedule of Restructuring Charges Reported in Consolidated Statements of Operations and Comprehensive Loss</t>
  </si>
  <si>
    <t>The following table summarizes the restructuring charges reported in the consolidated statements of operations and comprehensive loss for the year ended December 31, 2019:
Cash
Non-cash
Total Expenses
(In thousands)
Research and development
$
306
$
—
$
306
General and administrative
276
—
276
Total
$
582
$
—
$
582</t>
  </si>
  <si>
    <t>Selected Quarterly Financial Data (Unaudited) (Tables)</t>
  </si>
  <si>
    <t>The following table contains quarterly financial information for 2019 and 2018. The Company believes that the following information reflects all normal recurring adjustments necessary for a fair statement of the information for the periods presented. The operating results for any quarter are not necessarily indicative of results for any future period.
2019
First Quarter
Second Quarter
Third Quarter
Fourth Quarter
Total
(In thousands, except per share data)
Total operating expenses
$
11,691
$
19,169
$
25,161
$
29,436
$
85,457
Loss from operations
(11,691
)
(19,169
)
(25,161
)
(29,436
)
(85,457
)
Net loss
(11,069
)
(18,332
)
(24,448
)
(28,890
)
(82,739
)
Net loss per share—basic and diluted
$
(0.38
)
$
(0.51
)
$
(0.68
)
$
(0.79
)
$
(2.41
)
2018
First Quarter
Second Quarter
Third Quarter
Fourth Quarter
Total
(In thousands, except per share data)
Total operating expenses
$
10,200
$
14,113
$
9,032
$
6,360
$
39,705
Loss from operations
(10,200
)
(14,113
)
(9,032
)
(6,360
)
(39,705
)
Net loss
(9,859
)
(13,591
)
(8,407
)
(5,757
)
(37,614
)
Net loss per share—basic and diluted
$
(0.46
)
$
(0.48
)
$
(0.30
)
$
(0.21
)
$
(1.42
)</t>
  </si>
  <si>
    <t>Organization - Additional Information (Details) - USD ($)</t>
  </si>
  <si>
    <t>Apr. 10, 2019</t>
  </si>
  <si>
    <t>Mar. 22, 2019</t>
  </si>
  <si>
    <t>Feb. 01, 2019</t>
  </si>
  <si>
    <t>Organization Consolidation And Presentation Of Financial Statements [Line Items]</t>
  </si>
  <si>
    <t>Entity incorporation date</t>
  </si>
  <si>
    <t>Jul. 5,
		2016</t>
  </si>
  <si>
    <t>Net proceeds received from offering</t>
  </si>
  <si>
    <t>Cash, cash equivalents and marketable securities</t>
  </si>
  <si>
    <t>Number of common stock shares sold</t>
  </si>
  <si>
    <t>Issuance price per shares</t>
  </si>
  <si>
    <t>Underwriting discounts and commissions and other offering expenses</t>
  </si>
  <si>
    <t>Initial Public Offering | Maximum</t>
  </si>
  <si>
    <t>Option to purchase of common stock at public offering price</t>
  </si>
  <si>
    <t>At-the-Market Offering | Controlled Equity Offering Sales Agreement | SVB Leerink LLC and Cantor Fitzgerald and Co</t>
  </si>
  <si>
    <t>Maximum aggregate value of common stock available for offering At-the-Market price</t>
  </si>
  <si>
    <t>Sales commission percentage payable to sales agents in cash</t>
  </si>
  <si>
    <t>3.00%</t>
  </si>
  <si>
    <t>Issuance costs</t>
  </si>
  <si>
    <t>Common stock remained available for offering</t>
  </si>
  <si>
    <t>Summary of Significant Accounting Policies - Additional Information (Details) - USD ($)</t>
  </si>
  <si>
    <t>Summary Of Significant Accounting Policies [Line Items]</t>
  </si>
  <si>
    <t>Restricted cash (non-current) related to letter of credit</t>
  </si>
  <si>
    <t>Fair value assets transferred from level 1 to level 2</t>
  </si>
  <si>
    <t>Fair value assets transferred from level 2 to level 1</t>
  </si>
  <si>
    <t>Fair value liabilities transferred from level 1 to level 2</t>
  </si>
  <si>
    <t>Fair value liabilities transferred from level 2 to level 1</t>
  </si>
  <si>
    <t>Fair value measurement with unobservable inputs reconciliation recurring basis asset transfers net</t>
  </si>
  <si>
    <t>Fair value measurement with unobservable inputs reconciliation recurring basis liabilities transfers net</t>
  </si>
  <si>
    <t>Asset impairment charges on long-lived assets</t>
  </si>
  <si>
    <t>Dividend yield</t>
  </si>
  <si>
    <t>Uncertain tax positions</t>
  </si>
  <si>
    <t>Interest charges or penalties related to unrecognized tax benefits</t>
  </si>
  <si>
    <t>ASU 2016-18</t>
  </si>
  <si>
    <t>Summary of Significant Accounting Policies - Summary of Assets Measured at Fair Value on Recurring Basis (Details) - Fair Value, Measurements, Recurring - USD ($) $ in Thousands</t>
  </si>
  <si>
    <t>Fair Value Assets And Liabilities Measured On Recurring And Nonrecurring Basis [Line Items]</t>
  </si>
  <si>
    <t>Assets measured at fair value on a recurring basis</t>
  </si>
  <si>
    <t>Money Market Funds | Cash and Cash Equivalents</t>
  </si>
  <si>
    <t>U.S. Treasury Securities | Cash and Cash Equivalents</t>
  </si>
  <si>
    <t>U.S. Treasury Securities | Marketable Securities</t>
  </si>
  <si>
    <t>Active Markets (Level 1)</t>
  </si>
  <si>
    <t>Active Markets (Level 1) | Money Market Funds | Cash and Cash Equivalents</t>
  </si>
  <si>
    <t>Active Markets (Level 1) | U.S. Treasury Securities | Cash and Cash Equivalents</t>
  </si>
  <si>
    <t>Active Markets (Level 1) | U.S. Treasury Securities | Marketable Securities</t>
  </si>
  <si>
    <t>Summary of Significant Accounting Policies - Schedule of Estimated Useful Lives of Property and Equipment (Details)</t>
  </si>
  <si>
    <t>Leasehold Improvements</t>
  </si>
  <si>
    <t>Property Plant And Equipment [Line Items]</t>
  </si>
  <si>
    <t>Estimated useful lives of property and equipment</t>
  </si>
  <si>
    <t>Lesser of useful life or
remaining lease term</t>
  </si>
  <si>
    <t>Machinery and Equipment | Minimum [Member]</t>
  </si>
  <si>
    <t>2 years</t>
  </si>
  <si>
    <t>Machinery and Equipment | Maximum</t>
  </si>
  <si>
    <t>8 years</t>
  </si>
  <si>
    <t>Furniture and Fixtures | Minimum [Member]</t>
  </si>
  <si>
    <t>3 years</t>
  </si>
  <si>
    <t>Furniture and Fixtures | Maximum</t>
  </si>
  <si>
    <t>5 years</t>
  </si>
  <si>
    <t>Computers | Minimum [Member]</t>
  </si>
  <si>
    <t>1 year</t>
  </si>
  <si>
    <t>Computers | Maximum</t>
  </si>
  <si>
    <t>Office Equipment | Minimum [Member]</t>
  </si>
  <si>
    <t>Office Equipment | Maximum</t>
  </si>
  <si>
    <t>Software | Minimum [Member]</t>
  </si>
  <si>
    <t>Software | Maximum</t>
  </si>
  <si>
    <t>Marketable Securities - Schedule of Fair Value Marketable Securities By Type of Security (Details) - USD ($) $ in Thousands</t>
  </si>
  <si>
    <t>Marketable Securities [Line Items]</t>
  </si>
  <si>
    <t>Amortized Cost</t>
  </si>
  <si>
    <t>Unrealized Gains</t>
  </si>
  <si>
    <t>Unrealized Losses</t>
  </si>
  <si>
    <t>U.S. Government Agency Treasuries and Securities</t>
  </si>
  <si>
    <t>Marketable Securities - Schedule of Fair Value and Amortized Cost of Company's Available-for-Sale Securities by Contractual Maturity (Details) - USD ($) $ in Thousands</t>
  </si>
  <si>
    <t>Due in one year or less, Amortized Cost</t>
  </si>
  <si>
    <t>Total, Amortized Cost</t>
  </si>
  <si>
    <t>Due in one year or less, Fair Value</t>
  </si>
  <si>
    <t>Total, Fair Value</t>
  </si>
  <si>
    <t>Property and Equipment, Net - Summary of Property and Equipment, Net (Details) - USD ($) $ in Thousands</t>
  </si>
  <si>
    <t>Total property and equipment</t>
  </si>
  <si>
    <t>Less: accumulated depreciation</t>
  </si>
  <si>
    <t>Machinery and Equipment</t>
  </si>
  <si>
    <t>Furniture and Fixtures</t>
  </si>
  <si>
    <t>Computers</t>
  </si>
  <si>
    <t>Office Equipment</t>
  </si>
  <si>
    <t>Software</t>
  </si>
  <si>
    <t>Property and Equipment, Net - Additional Information (Details) - USD ($)</t>
  </si>
  <si>
    <t>Depreciation expense</t>
  </si>
  <si>
    <t>Accrued Liabilities - Summary of Accrued Liabilities (Details) - USD ($) $ in Thousands</t>
  </si>
  <si>
    <t>Accrued payroll and related expenses</t>
  </si>
  <si>
    <t>Accrued restructuring cost (see Note 15)</t>
  </si>
  <si>
    <t>Accrued research and development expenses</t>
  </si>
  <si>
    <t>Other</t>
  </si>
  <si>
    <t>Total accrued liabilities</t>
  </si>
  <si>
    <t>License Agreements - Additional Information (Details) - Novartis International Pharmaceutical Ltd. - USD ($)</t>
  </si>
  <si>
    <t>Mar. 23, 2017</t>
  </si>
  <si>
    <t>May 31, 2019</t>
  </si>
  <si>
    <t>May 31, 2017</t>
  </si>
  <si>
    <t>Collaborative Arrangements And Noncollaborative Arrangement Transactions [Line Items]</t>
  </si>
  <si>
    <t>License agreement termination description</t>
  </si>
  <si>
    <t>The agreement may be terminated by either party upon a material breach by the other party that is not cured within 60 days after written notice. The Company may terminate the agreement in its entirety or on a product-by-product or country-by-country basis with or without cause with 60 days’ prior written notice.</t>
  </si>
  <si>
    <t>Payment for development milestone</t>
  </si>
  <si>
    <t>Maximum</t>
  </si>
  <si>
    <t>Aggregate amount payable upon satisfaction of clinical milestones</t>
  </si>
  <si>
    <t>Aggregate amount payable upon satisfaction of regulatory milestones for first indication approved</t>
  </si>
  <si>
    <t>Aggregate amount payable upon satisfaction of regulatory milestones for second indication approved</t>
  </si>
  <si>
    <t>Aggregate amount payable upon satisfaction of commercial milestones</t>
  </si>
  <si>
    <t>License Agreement | Series A Preferred Stock</t>
  </si>
  <si>
    <t>Shares issued</t>
  </si>
  <si>
    <t>Fair value of license agreement</t>
  </si>
  <si>
    <t>Fair value of shares issued</t>
  </si>
  <si>
    <t>Research Funding Agreement - Additional Information (Details) - USD ($) $ in Thousands</t>
  </si>
  <si>
    <t>Mar. 06, 2018</t>
  </si>
  <si>
    <t>Silverstein Foundation | Funding Agreement</t>
  </si>
  <si>
    <t>Research And Development Arrangement Contract To Perform For Others [Line Items]</t>
  </si>
  <si>
    <t>Upfront sum of funding amount</t>
  </si>
  <si>
    <t>Amounts received for qualifying expenses incurred recorded as reduction of research and development expense</t>
  </si>
  <si>
    <t>National Institute of Health</t>
  </si>
  <si>
    <t>Grant term</t>
  </si>
  <si>
    <t>Grant receivable</t>
  </si>
  <si>
    <t>Qualifying expenses</t>
  </si>
  <si>
    <t>Amounts received for qualifying expenses incurred recorded as other current assets</t>
  </si>
  <si>
    <t>National Institute of Health | Funding Agreement</t>
  </si>
  <si>
    <t>Preferred Stock - Additional Information (Details) - shares</t>
  </si>
  <si>
    <t>Common Stock - Additional Information (Details)</t>
  </si>
  <si>
    <t>Dec. 31, 2019Vote$ / sharesshares</t>
  </si>
  <si>
    <t>Dec. 31, 2018shares</t>
  </si>
  <si>
    <t>Number of votes entitled for each share of common stock | Vote</t>
  </si>
  <si>
    <t>Common stock dividends declared | $ / shares</t>
  </si>
  <si>
    <t>Common stock dividends paid | $ / shares</t>
  </si>
  <si>
    <t>Common Stock - Schedule of Number of Shares of Common Stock Reserved for Future Issuance (Details) - shares</t>
  </si>
  <si>
    <t>Class Of Stock [Line Items]</t>
  </si>
  <si>
    <t>Number of shares of common stock reserved for future issuance</t>
  </si>
  <si>
    <t>Options Issued and Outstanding</t>
  </si>
  <si>
    <t>Options Available for Future Grants</t>
  </si>
  <si>
    <t>Shares Available for Issuance under the 2018 ESPP</t>
  </si>
  <si>
    <t>Stock-Based Compensation - Additional Information (Details)</t>
  </si>
  <si>
    <t>Apr. 17, 2018Installmentshares</t>
  </si>
  <si>
    <t>Nov. 29, 2017shares</t>
  </si>
  <si>
    <t>Oct. 11, 2017shares</t>
  </si>
  <si>
    <t>Dec. 31, 2019USD ($)$ / sharesshares</t>
  </si>
  <si>
    <t>May 31, 2018$ / sharesshares</t>
  </si>
  <si>
    <t>Dec. 31, 2018USD ($)$ / sharesshares</t>
  </si>
  <si>
    <t>Dec. 31, 2017USD ($)</t>
  </si>
  <si>
    <t>Share Based Compensation Arrangement By Share Based Payment Award [Line Items]</t>
  </si>
  <si>
    <t>Shares available for issuance</t>
  </si>
  <si>
    <t>Recognized stock-based compensation expense | $</t>
  </si>
  <si>
    <t>Aggregate intrinsic value of options exercised | $</t>
  </si>
  <si>
    <t>Option granted</t>
  </si>
  <si>
    <t>Options Issued and Outstanding | Employees and Directors</t>
  </si>
  <si>
    <t>Weighted-average grant date fair value of options granted | $ / shares</t>
  </si>
  <si>
    <t>Options Issued and Outstanding | Employees</t>
  </si>
  <si>
    <t>Unrecognized compensation expense | $</t>
  </si>
  <si>
    <t>Unrecognized compensation expense, estimated weighted-average period for recognition</t>
  </si>
  <si>
    <t>2 years 9 months 18 days</t>
  </si>
  <si>
    <t>Options Issued and Outstanding | Non-employees</t>
  </si>
  <si>
    <t>2 years 1 month 20 days</t>
  </si>
  <si>
    <t>Restricted Stock</t>
  </si>
  <si>
    <t>Shares granted</t>
  </si>
  <si>
    <t>Number of quarterly installment in which restriction lapse | Installment</t>
  </si>
  <si>
    <t>Unrecognized stock-based compensation expense | $</t>
  </si>
  <si>
    <t>3 years 9 months</t>
  </si>
  <si>
    <t>Restricted stock units | Employees</t>
  </si>
  <si>
    <t>Weighted-average grant date fair value | $ / shares</t>
  </si>
  <si>
    <t>2017 Stock Incentive Plan</t>
  </si>
  <si>
    <t>Number of shares reserved for issuance</t>
  </si>
  <si>
    <t>Number of additional shares reserved for issuance</t>
  </si>
  <si>
    <t>2017 Stock Incentive Plan | Maximum</t>
  </si>
  <si>
    <t>Terms of stock based options granted</t>
  </si>
  <si>
    <t>10 years</t>
  </si>
  <si>
    <t>2018 Stock Incentive Plan</t>
  </si>
  <si>
    <t>Percentage of additional shares added on outstanding shares</t>
  </si>
  <si>
    <t>4.00%</t>
  </si>
  <si>
    <t>2018 Stock Incentive Plan | Minimum [Member]</t>
  </si>
  <si>
    <t>2018 Stock Incentive Plan | Maximum</t>
  </si>
  <si>
    <t>2018 Employee Stock Purchase Plan</t>
  </si>
  <si>
    <t>1.00%</t>
  </si>
  <si>
    <t>Number of shares available for sale</t>
  </si>
  <si>
    <t>2018 Employee Stock Purchase Plan | Minimum [Member]</t>
  </si>
  <si>
    <t>2018 Employee Stock Purchase Plan | Maximum</t>
  </si>
  <si>
    <t>Stock-Based Compensation - Summary of Stock-Based Compensation Expense (Details) - Employees And Non Employees - USD ($) $ in Thousands</t>
  </si>
  <si>
    <t>Total stock-based compensation expense</t>
  </si>
  <si>
    <t>Research and Development</t>
  </si>
  <si>
    <t>General and Administrative</t>
  </si>
  <si>
    <t>Stock-Based Compensation - Summary of Stock Option Activity (Details) - USD ($) $ / shares in Units, $ in Thousands</t>
  </si>
  <si>
    <t>Outstanding, beginning, Shares Available for Grant</t>
  </si>
  <si>
    <t>Shares reserved for issuance, Shares Available for Grant</t>
  </si>
  <si>
    <t>Options granted, Shares Available for Grant</t>
  </si>
  <si>
    <t>Options forfeited, Shares Available for Grant</t>
  </si>
  <si>
    <t>Outstanding, ending, Shares Available for Grant</t>
  </si>
  <si>
    <t>Outstanding, beginning, Number of Options</t>
  </si>
  <si>
    <t>Options granted, Number of Options</t>
  </si>
  <si>
    <t>Options exercised, Number of Options</t>
  </si>
  <si>
    <t>Options forfeited, Number of Options</t>
  </si>
  <si>
    <t>Outstanding, ending, Number of Options</t>
  </si>
  <si>
    <t>Exercisable, Number of Options</t>
  </si>
  <si>
    <t>Vested and expected to vest, Number of Options</t>
  </si>
  <si>
    <t>Outstanding, beginning, Weighted-Average Exercise Price per Option</t>
  </si>
  <si>
    <t>Options granted, Weighted-Average Exercise Price per Option</t>
  </si>
  <si>
    <t>Options exercised, Weighted-Average Exercise Price per Option</t>
  </si>
  <si>
    <t>Options forfeited, Weighted-Average Exercise Price per Option</t>
  </si>
  <si>
    <t>Outstanding, ending, Weighted-Average Exercise Price per Option</t>
  </si>
  <si>
    <t>Exercisable, Weighted-Average Exercise Price per Option</t>
  </si>
  <si>
    <t>Vested and expected to vest, Weighted-Average Exercise Price per Option</t>
  </si>
  <si>
    <t>Outstanding, Weighted-Average Remaining Contract Term</t>
  </si>
  <si>
    <t>8 years 10 months 2 days</t>
  </si>
  <si>
    <t>9 years 2 months 19 days</t>
  </si>
  <si>
    <t>Exercisable, Weighted-Average Remaining Contract Term</t>
  </si>
  <si>
    <t>7 years 21 days</t>
  </si>
  <si>
    <t>Vested and expected to vest, Weighted-Average Remaining Contract Term</t>
  </si>
  <si>
    <t>Outstanding, ending, Aggregate Intrinsic Value</t>
  </si>
  <si>
    <t>Exercisable, Aggregate Intrinsic Value</t>
  </si>
  <si>
    <t>Vested and expected to vest, Aggregate Intrinsic Value</t>
  </si>
  <si>
    <t>Restricted Stock Units</t>
  </si>
  <si>
    <t>Other than options granted, Shares Available for Grant</t>
  </si>
  <si>
    <t>Stock-Based Compensation - Schedule of Assumptions to Estimate Fair Value of Stock Options for Employees and Non-Employees Using Black-Scholes Option Pricing Model (Details) - Options Issued and Outstanding - $ / shares</t>
  </si>
  <si>
    <t>Employees</t>
  </si>
  <si>
    <t>Expected volatility, minimum</t>
  </si>
  <si>
    <t>92.00%</t>
  </si>
  <si>
    <t>75.90%</t>
  </si>
  <si>
    <t>74.40%</t>
  </si>
  <si>
    <t>Expected volatility, maximum</t>
  </si>
  <si>
    <t>104.90%</t>
  </si>
  <si>
    <t>90.60%</t>
  </si>
  <si>
    <t>74.50%</t>
  </si>
  <si>
    <t>Risk-free interest rate, minimum</t>
  </si>
  <si>
    <t>1.40%</t>
  </si>
  <si>
    <t>2.40%</t>
  </si>
  <si>
    <t>1.90%</t>
  </si>
  <si>
    <t>Risk-free interest rate, maximum</t>
  </si>
  <si>
    <t>2.60%</t>
  </si>
  <si>
    <t>3.10%</t>
  </si>
  <si>
    <t>2.20%</t>
  </si>
  <si>
    <t>Expected dividend yield</t>
  </si>
  <si>
    <t>0.00%</t>
  </si>
  <si>
    <t>Non-employees</t>
  </si>
  <si>
    <t>89.70%</t>
  </si>
  <si>
    <t>78.00%</t>
  </si>
  <si>
    <t>74.60%</t>
  </si>
  <si>
    <t>99.50%</t>
  </si>
  <si>
    <t>91.20%</t>
  </si>
  <si>
    <t>77.00%</t>
  </si>
  <si>
    <t>1.70%</t>
  </si>
  <si>
    <t>2.70%</t>
  </si>
  <si>
    <t>2.30%</t>
  </si>
  <si>
    <t>2.80%</t>
  </si>
  <si>
    <t>Minimum [Member] | Employees</t>
  </si>
  <si>
    <t>Fair value of common stock</t>
  </si>
  <si>
    <t>Expected term (in years)</t>
  </si>
  <si>
    <t>5 years 6 months</t>
  </si>
  <si>
    <t>5 years 9 months 18 days</t>
  </si>
  <si>
    <t>5 years 10 months 24 days</t>
  </si>
  <si>
    <t>Minimum [Member] | Non-employees</t>
  </si>
  <si>
    <t>7 years 4 months 24 days</t>
  </si>
  <si>
    <t>8 years 4 months 24 days</t>
  </si>
  <si>
    <t>9 years 4 months 24 days</t>
  </si>
  <si>
    <t>Maximum | Employees</t>
  </si>
  <si>
    <t>6 years 1 month 6 days</t>
  </si>
  <si>
    <t>6 years 2 months 12 days</t>
  </si>
  <si>
    <t>Maximum | Non-employees</t>
  </si>
  <si>
    <t>Stock-Based Compensation - Summary of Restricted Stock Activity (Details) - Restricted Stock</t>
  </si>
  <si>
    <t>Dec. 31, 2019shares</t>
  </si>
  <si>
    <t>Number of Shares Outstanding, Beginning, Unvested shares</t>
  </si>
  <si>
    <t>Number of Shares Outstanding, Vested</t>
  </si>
  <si>
    <t>Stock-Based Compensation - Summary of Restricted Stock Units Activity (Details) - Restricted Stock Units</t>
  </si>
  <si>
    <t>Number of Shares Outstanding, Granted</t>
  </si>
  <si>
    <t>Number of Shares Outstanding, Ending, Unvested shares</t>
  </si>
  <si>
    <t>Income Taxes - Schedule of Reconciliation of Income Tax Expense Computed at Statutory Federal Income Tax Rate to Income Taxes (Details) - USD ($) $ in Thousands</t>
  </si>
  <si>
    <t>Income tax benefit at federal statutory rate</t>
  </si>
  <si>
    <t>State taxes</t>
  </si>
  <si>
    <t>Tax credits</t>
  </si>
  <si>
    <t>Stock-based compensation</t>
  </si>
  <si>
    <t>Federal tax rate change</t>
  </si>
  <si>
    <t>Change in fair value of tranche rights</t>
  </si>
  <si>
    <t>Change in valuation allowance</t>
  </si>
  <si>
    <t>Effective tax rate</t>
  </si>
  <si>
    <t>Income Taxes - Additional Information (Details) - USD ($)</t>
  </si>
  <si>
    <t>Dec. 22, 2017</t>
  </si>
  <si>
    <t>Income Taxes Disclosure [Line Items]</t>
  </si>
  <si>
    <t>Federal statutory income tax rate, percent</t>
  </si>
  <si>
    <t>21.00%</t>
  </si>
  <si>
    <t>34.00%</t>
  </si>
  <si>
    <t>Percentage of net operating loss carryforwards</t>
  </si>
  <si>
    <t>80.00%</t>
  </si>
  <si>
    <t>Tax cuts and jobs act of 2017 change in tax rate income tax expense benefit</t>
  </si>
  <si>
    <t>Valuation allowance</t>
  </si>
  <si>
    <t>Operating loss carryforwards, limitations on use</t>
  </si>
  <si>
    <t>$14.0 million will begin to expire in 2036 and $113.0 million can be carried forward indefinitely.</t>
  </si>
  <si>
    <t>Operating loss carryforward expiration in two thousand thirty six</t>
  </si>
  <si>
    <t>Operating loss carryforward indefinitely</t>
  </si>
  <si>
    <t>Penalties and interest accrued</t>
  </si>
  <si>
    <t>Federal</t>
  </si>
  <si>
    <t>Operating loss carryforwards</t>
  </si>
  <si>
    <t>Operating loss carryforwards, expiration date</t>
  </si>
  <si>
    <t>Dec. 31,
		2036</t>
  </si>
  <si>
    <t>Federal | Research Credits</t>
  </si>
  <si>
    <t>Tax credit carryforward, amount</t>
  </si>
  <si>
    <t>Tax credit carryforward, expiration date</t>
  </si>
  <si>
    <t>Dec. 31,
		2037</t>
  </si>
  <si>
    <t>State</t>
  </si>
  <si>
    <t>State | Research Credits</t>
  </si>
  <si>
    <t>Dec. 31,
		2032</t>
  </si>
  <si>
    <t>Income Taxes - Schedule of Deferred Tax Assets and Liabilities (Details) - USD ($) $ in Thousands</t>
  </si>
  <si>
    <t>Deferred tax assets:</t>
  </si>
  <si>
    <t>Net operating losses</t>
  </si>
  <si>
    <t>Capitalized license</t>
  </si>
  <si>
    <t>Research credits</t>
  </si>
  <si>
    <t>Accruals</t>
  </si>
  <si>
    <t>Net unrealized loss</t>
  </si>
  <si>
    <t>Total gross deferred tax assets</t>
  </si>
  <si>
    <t>Less valuation allowance</t>
  </si>
  <si>
    <t>Total deferred tax assets</t>
  </si>
  <si>
    <t>Deferred tax liabilities:</t>
  </si>
  <si>
    <t>Net unrealized gain</t>
  </si>
  <si>
    <t>Depreciation and amortization</t>
  </si>
  <si>
    <t>Total gross deferred tax liability</t>
  </si>
  <si>
    <t>Net deferred tax assets</t>
  </si>
  <si>
    <t>Commitment and Contingencies - Additional Information (Details) - USD ($)</t>
  </si>
  <si>
    <t>1 Months Ended</t>
  </si>
  <si>
    <t>Apr. 30, 2019</t>
  </si>
  <si>
    <t>Aug. 01, 2019</t>
  </si>
  <si>
    <t>Commitments and Contingences [Line Items]</t>
  </si>
  <si>
    <t>Estimated litigation liability</t>
  </si>
  <si>
    <t>Amended lease term from the date of relocation</t>
  </si>
  <si>
    <t>7 years</t>
  </si>
  <si>
    <t>Amended base rent per year of the relocation premises</t>
  </si>
  <si>
    <t>Percentage increase in operating lease base rent</t>
  </si>
  <si>
    <t>2.00%</t>
  </si>
  <si>
    <t>Letters of Credit issued amount</t>
  </si>
  <si>
    <t>Lease payments</t>
  </si>
  <si>
    <t>Novartis International Pharmaceutical Ltd. | Maximum</t>
  </si>
  <si>
    <t>Commitment and Contingencies - Summary of Obligations Future Minimum Lease Payments (Details) $ in Thousands</t>
  </si>
  <si>
    <t>Dec. 31, 2019USD ($)</t>
  </si>
  <si>
    <t>2020</t>
  </si>
  <si>
    <t>2021</t>
  </si>
  <si>
    <t>2022</t>
  </si>
  <si>
    <t>2023</t>
  </si>
  <si>
    <t>2024</t>
  </si>
  <si>
    <t>Years thereafter</t>
  </si>
  <si>
    <t>Net Loss Per Share - Schedule of Potentially Dilutive Securities Excluded from Computation of Diluted Net Loss Per Share (Details) - shares</t>
  </si>
  <si>
    <t>Antidilutive Securities Excluded From Computation Of Earnings Per Share [Line Items]</t>
  </si>
  <si>
    <t>Antidilutive securities excluded from computation of earnings per share</t>
  </si>
  <si>
    <t>Related Party Transactions - Additional Information (Details) - USD ($)</t>
  </si>
  <si>
    <t>Novartis International Pharmaceutical Ltd.</t>
  </si>
  <si>
    <t>Related Party Transaction [Line Items]</t>
  </si>
  <si>
    <t>Payments to related parties</t>
  </si>
  <si>
    <t>Fund received from related parties</t>
  </si>
  <si>
    <t>Reduction in Workforce - Additional Information (Details)</t>
  </si>
  <si>
    <t>3 Months Ended</t>
  </si>
  <si>
    <t>Dec. 31, 2019USD ($)Employee</t>
  </si>
  <si>
    <t>Restructuring Charges [Abstract]</t>
  </si>
  <si>
    <t>Reduction in workforce | Employee</t>
  </si>
  <si>
    <t>Aggregate restructuring charges</t>
  </si>
  <si>
    <t>Payments for Restructuring</t>
  </si>
  <si>
    <t>Payments for accrued restructuring costs</t>
  </si>
  <si>
    <t>Reduction in workforce, percentage</t>
  </si>
  <si>
    <t>22.00%</t>
  </si>
  <si>
    <t>Reduction in Workforce - Schedule of Amount Expected to be Incurred and Liability Related to Restructuring (Details) - USD ($)</t>
  </si>
  <si>
    <t>Restructuring charges incurred during the year</t>
  </si>
  <si>
    <t>Amounts paid during the year</t>
  </si>
  <si>
    <t>Accrued restructuring costs as of December 31, 2019</t>
  </si>
  <si>
    <t>One-time Employee Termination Benefits</t>
  </si>
  <si>
    <t>Reduction in Workforce - Schedule of Restructuring Charges Reported in Consolidated Statements of Operations and Comprehensive Loss (Details) - USD ($) $ in Thousands</t>
  </si>
  <si>
    <t>Cash</t>
  </si>
  <si>
    <t>Total Expenses</t>
  </si>
  <si>
    <t>Selected Quarterly Financial Data (Unaudited) (Details) - USD ($) $ / shares in Units, $ in Thousands</t>
  </si>
  <si>
    <t>Sep. 30, 2019</t>
  </si>
  <si>
    <t>Jun. 30, 2019</t>
  </si>
  <si>
    <t>Mar. 31, 2019</t>
  </si>
  <si>
    <t>Sep. 30, 2018</t>
  </si>
  <si>
    <t>Jun. 30, 2018</t>
  </si>
  <si>
    <t>Mar. 31, 2018</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30</v>
      </c>
    </row>
    <row r="17" spans="1:4">
      <c r="A17" s="4" t="s">
        <v>31</v>
      </c>
      <c r="B17" s="4" t="s">
        <v>9</v>
      </c>
    </row>
    <row r="18" spans="1:4">
      <c r="A18" s="4" t="s">
        <v>32</v>
      </c>
      <c r="D18" s="5" t="n">
        <v>277.5</v>
      </c>
    </row>
    <row r="19" spans="1:4">
      <c r="A19" s="4" t="s">
        <v>33</v>
      </c>
      <c r="C19" s="6" t="n">
        <v>36445751</v>
      </c>
    </row>
    <row r="20" spans="1:4">
      <c r="A20" s="4" t="s">
        <v>34</v>
      </c>
      <c r="B20" s="4" t="s">
        <v>35</v>
      </c>
    </row>
    <row r="21" spans="1:4">
      <c r="A21" s="4" t="s">
        <v>36</v>
      </c>
      <c r="B21" s="4" t="s">
        <v>9</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56</v>
      </c>
    </row>
    <row r="32" spans="1:4">
      <c r="A32" s="4" t="s">
        <v>57</v>
      </c>
      <c r="B32" s="4" t="s">
        <v>58</v>
      </c>
    </row>
    <row r="33" spans="1:4">
      <c r="A33" s="4" t="s">
        <v>59</v>
      </c>
      <c r="B33" s="4" t="s">
        <v>35</v>
      </c>
    </row>
    <row r="34" spans="1:4">
      <c r="A34" s="4" t="s">
        <v>60</v>
      </c>
      <c r="B34" s="4" t="s">
        <v>35</v>
      </c>
    </row>
    <row r="35" spans="1:4">
      <c r="A35" s="4" t="s">
        <v>61</v>
      </c>
      <c r="B35" s="4" t="s">
        <v>35</v>
      </c>
    </row>
    <row r="36" spans="1:4">
      <c r="A36" s="4" t="s">
        <v>62</v>
      </c>
      <c r="B36" s="4" t="s">
        <v>30</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3" t="s">
        <v>200</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6</v>
      </c>
      <c r="B1" s="2" t="s">
        <v>1</v>
      </c>
    </row>
    <row r="2" spans="1:2">
      <c r="B2" s="2" t="s">
        <v>2</v>
      </c>
    </row>
    <row r="3" spans="1:2">
      <c r="A3" s="3" t="s">
        <v>223</v>
      </c>
    </row>
    <row r="4" spans="1:2">
      <c r="A4" s="4" t="s">
        <v>126</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33774000</v>
      </c>
      <c r="C3" s="7" t="n">
        <v>7042000</v>
      </c>
    </row>
    <row r="4" spans="1:3">
      <c r="A4" s="4" t="s">
        <v>69</v>
      </c>
      <c r="B4" s="6" t="n">
        <v>57699000</v>
      </c>
      <c r="C4" s="6" t="n">
        <v>100986000</v>
      </c>
    </row>
    <row r="5" spans="1:3">
      <c r="A5" s="4" t="s">
        <v>70</v>
      </c>
      <c r="B5" s="6" t="n">
        <v>1707000</v>
      </c>
      <c r="C5" s="6" t="n">
        <v>1491000</v>
      </c>
    </row>
    <row r="6" spans="1:3">
      <c r="A6" s="4" t="s">
        <v>71</v>
      </c>
      <c r="B6" s="6" t="n">
        <v>73000</v>
      </c>
      <c r="C6" s="6" t="n">
        <v>15000</v>
      </c>
    </row>
    <row r="7" spans="1:3">
      <c r="A7" s="4" t="s">
        <v>72</v>
      </c>
      <c r="B7" s="6" t="n">
        <v>93253000</v>
      </c>
      <c r="C7" s="6" t="n">
        <v>109534000</v>
      </c>
    </row>
    <row r="8" spans="1:3">
      <c r="A8" s="4" t="s">
        <v>73</v>
      </c>
      <c r="B8" s="6" t="n">
        <v>245000</v>
      </c>
      <c r="C8" s="6" t="n">
        <v>84000</v>
      </c>
    </row>
    <row r="9" spans="1:3">
      <c r="A9" s="4" t="s">
        <v>74</v>
      </c>
      <c r="B9" s="6" t="n">
        <v>414000</v>
      </c>
      <c r="C9" s="6" t="n">
        <v>321000</v>
      </c>
    </row>
    <row r="10" spans="1:3">
      <c r="A10" s="4" t="s">
        <v>75</v>
      </c>
      <c r="B10" s="6" t="n">
        <v>93912000</v>
      </c>
      <c r="C10" s="6" t="n">
        <v>109939000</v>
      </c>
    </row>
    <row r="11" spans="1:3">
      <c r="A11" s="3" t="s">
        <v>76</v>
      </c>
    </row>
    <row r="12" spans="1:3">
      <c r="A12" s="4" t="s">
        <v>77</v>
      </c>
      <c r="B12" s="6" t="n">
        <v>6716000</v>
      </c>
      <c r="C12" s="6" t="n">
        <v>2989000</v>
      </c>
    </row>
    <row r="13" spans="1:3">
      <c r="A13" s="4" t="s">
        <v>78</v>
      </c>
      <c r="B13" s="6" t="n">
        <v>5483000</v>
      </c>
      <c r="C13" s="6" t="n">
        <v>2727000</v>
      </c>
    </row>
    <row r="14" spans="1:3">
      <c r="A14" s="4" t="s">
        <v>79</v>
      </c>
      <c r="B14" s="6" t="n">
        <v>12199000</v>
      </c>
      <c r="C14" s="6" t="n">
        <v>5716000</v>
      </c>
    </row>
    <row r="15" spans="1:3">
      <c r="A15" s="4" t="s">
        <v>80</v>
      </c>
      <c r="B15" s="6" t="n">
        <v>15000</v>
      </c>
      <c r="C15" s="6" t="n">
        <v>19000</v>
      </c>
    </row>
    <row r="16" spans="1:3">
      <c r="A16" s="4" t="s">
        <v>81</v>
      </c>
      <c r="B16" s="6" t="n">
        <v>12214000</v>
      </c>
      <c r="C16" s="6" t="n">
        <v>5735000</v>
      </c>
    </row>
    <row r="17" spans="1:3">
      <c r="A17" s="4" t="s">
        <v>82</v>
      </c>
      <c r="B17" s="4" t="s">
        <v>83</v>
      </c>
      <c r="C17" s="4" t="s">
        <v>83</v>
      </c>
    </row>
    <row r="18" spans="1:3">
      <c r="A18" s="3" t="s">
        <v>84</v>
      </c>
    </row>
    <row r="19" spans="1:3">
      <c r="A19" s="4" t="s">
        <v>85</v>
      </c>
      <c r="B19" s="4" t="s">
        <v>83</v>
      </c>
      <c r="C19" s="4" t="s">
        <v>83</v>
      </c>
    </row>
    <row r="20" spans="1:3">
      <c r="A20" s="4" t="s">
        <v>86</v>
      </c>
      <c r="B20" s="6" t="n">
        <v>4000</v>
      </c>
      <c r="C20" s="6" t="n">
        <v>3000</v>
      </c>
    </row>
    <row r="21" spans="1:3">
      <c r="A21" s="4" t="s">
        <v>87</v>
      </c>
      <c r="B21" s="6" t="n">
        <v>235777000</v>
      </c>
      <c r="C21" s="6" t="n">
        <v>175635000</v>
      </c>
    </row>
    <row r="22" spans="1:3">
      <c r="A22" s="4" t="s">
        <v>88</v>
      </c>
      <c r="B22" s="6" t="n">
        <v>-154132000</v>
      </c>
      <c r="C22" s="6" t="n">
        <v>-71393000</v>
      </c>
    </row>
    <row r="23" spans="1:3">
      <c r="A23" s="4" t="s">
        <v>89</v>
      </c>
      <c r="B23" s="6" t="n">
        <v>49000</v>
      </c>
      <c r="C23" s="6" t="n">
        <v>-41000</v>
      </c>
    </row>
    <row r="24" spans="1:3">
      <c r="A24" s="4" t="s">
        <v>90</v>
      </c>
      <c r="B24" s="6" t="n">
        <v>81698000</v>
      </c>
      <c r="C24" s="6" t="n">
        <v>104204000</v>
      </c>
    </row>
    <row r="25" spans="1:3">
      <c r="A25" s="4" t="s">
        <v>91</v>
      </c>
      <c r="B25" s="7" t="n">
        <v>93912000</v>
      </c>
      <c r="C25" s="7" t="n">
        <v>10993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03</v>
      </c>
    </row>
    <row r="4" spans="1:2">
      <c r="A4" s="4" t="s">
        <v>248</v>
      </c>
      <c r="B4" s="4" t="s">
        <v>249</v>
      </c>
    </row>
    <row r="5" spans="1:2">
      <c r="A5" s="4" t="s">
        <v>205</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28</v>
      </c>
      <c r="B15" s="4" t="s">
        <v>269</v>
      </c>
    </row>
    <row r="16" spans="1:2">
      <c r="A16" s="4" t="s">
        <v>234</v>
      </c>
      <c r="B16" s="4" t="s">
        <v>270</v>
      </c>
    </row>
    <row r="17" spans="1:2">
      <c r="A17" s="4" t="s">
        <v>271</v>
      </c>
      <c r="B17" s="4" t="s">
        <v>272</v>
      </c>
    </row>
    <row r="18" spans="1:2">
      <c r="A18" s="4" t="s">
        <v>273</v>
      </c>
      <c r="B18"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5</v>
      </c>
      <c r="B1" s="2" t="s">
        <v>1</v>
      </c>
    </row>
    <row r="2" spans="1:2">
      <c r="B2" s="2" t="s">
        <v>2</v>
      </c>
    </row>
    <row r="3" spans="1:2">
      <c r="A3" s="3" t="s">
        <v>203</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6</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5</v>
      </c>
      <c r="B1" s="2" t="s">
        <v>1</v>
      </c>
    </row>
    <row r="2" spans="1:2">
      <c r="B2" s="2" t="s">
        <v>2</v>
      </c>
    </row>
    <row r="3" spans="1:2">
      <c r="A3" s="3" t="s">
        <v>209</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12</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223</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2</v>
      </c>
      <c r="B1" s="2" t="s">
        <v>2</v>
      </c>
      <c r="C1" s="2" t="s">
        <v>66</v>
      </c>
    </row>
    <row r="2" spans="1:3">
      <c r="A2" s="3" t="s">
        <v>93</v>
      </c>
    </row>
    <row r="3" spans="1:3">
      <c r="A3" s="4" t="s">
        <v>94</v>
      </c>
      <c r="B3" s="8" t="n">
        <v>0.0001</v>
      </c>
      <c r="C3" s="8" t="n">
        <v>0.0001</v>
      </c>
    </row>
    <row r="4" spans="1:3">
      <c r="A4" s="4" t="s">
        <v>95</v>
      </c>
      <c r="B4" s="6" t="n">
        <v>150000000</v>
      </c>
      <c r="C4" s="6" t="n">
        <v>150000000</v>
      </c>
    </row>
    <row r="5" spans="1:3">
      <c r="A5" s="4" t="s">
        <v>96</v>
      </c>
      <c r="B5" s="6" t="n">
        <v>36444732</v>
      </c>
      <c r="C5" s="6" t="n">
        <v>28055344</v>
      </c>
    </row>
    <row r="6" spans="1:3">
      <c r="A6" s="4" t="s">
        <v>97</v>
      </c>
      <c r="B6" s="6" t="n">
        <v>36444732</v>
      </c>
      <c r="C6" s="6" t="n">
        <v>28055344</v>
      </c>
    </row>
    <row r="7" spans="1:3">
      <c r="A7" s="4" t="s">
        <v>98</v>
      </c>
      <c r="B7" s="6" t="n">
        <v>36444732</v>
      </c>
      <c r="C7" s="6" t="n">
        <v>28054344</v>
      </c>
    </row>
    <row r="8" spans="1:3">
      <c r="A8" s="4" t="s">
        <v>99</v>
      </c>
      <c r="B8" s="8" t="n">
        <v>0.0001</v>
      </c>
      <c r="C8" s="8" t="n">
        <v>0.0001</v>
      </c>
    </row>
    <row r="9" spans="1:3">
      <c r="A9" s="4" t="s">
        <v>100</v>
      </c>
      <c r="B9" s="6" t="n">
        <v>10000000</v>
      </c>
      <c r="C9" s="6" t="n">
        <v>10000000</v>
      </c>
    </row>
    <row r="10" spans="1:3">
      <c r="A10" s="4" t="s">
        <v>101</v>
      </c>
      <c r="B10" s="6" t="n">
        <v>0</v>
      </c>
      <c r="C10" s="6" t="n">
        <v>0</v>
      </c>
    </row>
    <row r="11" spans="1:3">
      <c r="A11" s="4" t="s">
        <v>102</v>
      </c>
      <c r="B11" s="6" t="n">
        <v>0</v>
      </c>
      <c r="C11"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26</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9</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232</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35</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42</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1</v>
      </c>
      <c r="B1" s="2" t="s">
        <v>1</v>
      </c>
    </row>
    <row r="2" spans="1:2">
      <c r="B2" s="2" t="s">
        <v>2</v>
      </c>
    </row>
    <row r="3" spans="1:2">
      <c r="A3" s="3" t="s">
        <v>245</v>
      </c>
    </row>
    <row r="4" spans="1:2">
      <c r="A4" s="4" t="s">
        <v>244</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s>
  <sheetData>
    <row r="1" spans="1:6">
      <c r="A1" s="1" t="s">
        <v>323</v>
      </c>
      <c r="B1" s="2" t="s">
        <v>324</v>
      </c>
      <c r="C1" s="2" t="s">
        <v>325</v>
      </c>
      <c r="D1" s="2" t="s">
        <v>326</v>
      </c>
      <c r="E1" s="2" t="s">
        <v>2</v>
      </c>
      <c r="F1" s="2" t="s">
        <v>66</v>
      </c>
    </row>
    <row r="2" spans="1:6">
      <c r="A2" s="3" t="s">
        <v>327</v>
      </c>
    </row>
    <row r="3" spans="1:6">
      <c r="A3" s="4" t="s">
        <v>328</v>
      </c>
      <c r="E3" s="4" t="s">
        <v>329</v>
      </c>
    </row>
    <row r="4" spans="1:6">
      <c r="A4" s="4" t="s">
        <v>330</v>
      </c>
      <c r="E4" s="7" t="n">
        <v>49747000</v>
      </c>
      <c r="F4" s="7" t="n">
        <v>90908000</v>
      </c>
    </row>
    <row r="5" spans="1:6">
      <c r="A5" s="4" t="s">
        <v>88</v>
      </c>
      <c r="E5" s="6" t="n">
        <v>154132000</v>
      </c>
      <c r="F5" s="6" t="n">
        <v>71393000</v>
      </c>
    </row>
    <row r="6" spans="1:6">
      <c r="A6" s="4" t="s">
        <v>331</v>
      </c>
      <c r="E6" s="6" t="n">
        <v>91500000</v>
      </c>
    </row>
    <row r="7" spans="1:6">
      <c r="A7" s="4" t="s">
        <v>124</v>
      </c>
    </row>
    <row r="8" spans="1:6">
      <c r="A8" s="3" t="s">
        <v>327</v>
      </c>
    </row>
    <row r="9" spans="1:6">
      <c r="A9" s="4" t="s">
        <v>332</v>
      </c>
      <c r="B9" s="6" t="n">
        <v>487934</v>
      </c>
      <c r="C9" s="6" t="n">
        <v>7200000</v>
      </c>
    </row>
    <row r="10" spans="1:6">
      <c r="A10" s="4" t="s">
        <v>333</v>
      </c>
      <c r="B10" s="9" t="n">
        <v>6.95</v>
      </c>
      <c r="C10" s="9" t="n">
        <v>6.95</v>
      </c>
    </row>
    <row r="11" spans="1:6">
      <c r="A11" s="4" t="s">
        <v>330</v>
      </c>
      <c r="B11" s="7" t="n">
        <v>3200000</v>
      </c>
      <c r="C11" s="7" t="n">
        <v>46600000</v>
      </c>
    </row>
    <row r="12" spans="1:6">
      <c r="A12" s="4" t="s">
        <v>334</v>
      </c>
      <c r="B12" s="7" t="n">
        <v>200000</v>
      </c>
      <c r="C12" s="7" t="n">
        <v>3500000</v>
      </c>
    </row>
    <row r="13" spans="1:6">
      <c r="A13" s="4" t="s">
        <v>330</v>
      </c>
      <c r="E13" s="6" t="n">
        <v>49747000</v>
      </c>
      <c r="F13" s="7" t="n">
        <v>89370000</v>
      </c>
    </row>
    <row r="14" spans="1:6">
      <c r="A14" s="4" t="s">
        <v>335</v>
      </c>
    </row>
    <row r="15" spans="1:6">
      <c r="A15" s="3" t="s">
        <v>327</v>
      </c>
    </row>
    <row r="16" spans="1:6">
      <c r="A16" s="4" t="s">
        <v>336</v>
      </c>
      <c r="C16" s="6" t="n">
        <v>1080000</v>
      </c>
    </row>
    <row r="17" spans="1:6">
      <c r="A17" s="4" t="s">
        <v>125</v>
      </c>
    </row>
    <row r="18" spans="1:6">
      <c r="A18" s="3" t="s">
        <v>327</v>
      </c>
    </row>
    <row r="19" spans="1:6">
      <c r="A19" s="4" t="s">
        <v>330</v>
      </c>
      <c r="E19" s="7" t="n">
        <v>6716000</v>
      </c>
    </row>
    <row r="20" spans="1:6">
      <c r="A20" s="4" t="s">
        <v>337</v>
      </c>
    </row>
    <row r="21" spans="1:6">
      <c r="A21" s="3" t="s">
        <v>327</v>
      </c>
    </row>
    <row r="22" spans="1:6">
      <c r="A22" s="4" t="s">
        <v>332</v>
      </c>
      <c r="E22" s="6" t="n">
        <v>688000</v>
      </c>
    </row>
    <row r="23" spans="1:6">
      <c r="A23" s="4" t="s">
        <v>333</v>
      </c>
      <c r="E23" s="9" t="n">
        <v>10.18</v>
      </c>
    </row>
    <row r="24" spans="1:6">
      <c r="A24" s="4" t="s">
        <v>338</v>
      </c>
      <c r="D24" s="7" t="n">
        <v>50000000</v>
      </c>
    </row>
    <row r="25" spans="1:6">
      <c r="A25" s="4" t="s">
        <v>339</v>
      </c>
      <c r="D25" s="4" t="s">
        <v>340</v>
      </c>
    </row>
    <row r="26" spans="1:6">
      <c r="A26" s="4" t="s">
        <v>330</v>
      </c>
      <c r="E26" s="7" t="n">
        <v>6700000</v>
      </c>
    </row>
    <row r="27" spans="1:6">
      <c r="A27" s="4" t="s">
        <v>341</v>
      </c>
      <c r="E27" s="6" t="n">
        <v>75000</v>
      </c>
    </row>
    <row r="28" spans="1:6">
      <c r="A28" s="4" t="s">
        <v>342</v>
      </c>
      <c r="E28" s="7" t="n">
        <v>43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66</v>
      </c>
    </row>
    <row r="3" spans="1:3">
      <c r="A3" s="3" t="s">
        <v>344</v>
      </c>
    </row>
    <row r="4" spans="1:3">
      <c r="A4" s="4" t="s">
        <v>345</v>
      </c>
      <c r="B4" s="7" t="n">
        <v>245000</v>
      </c>
      <c r="C4" s="7" t="n">
        <v>84000</v>
      </c>
    </row>
    <row r="5" spans="1:3">
      <c r="A5" s="4" t="s">
        <v>346</v>
      </c>
      <c r="B5" s="6" t="n">
        <v>0</v>
      </c>
      <c r="C5" s="6" t="n">
        <v>0</v>
      </c>
    </row>
    <row r="6" spans="1:3">
      <c r="A6" s="4" t="s">
        <v>347</v>
      </c>
      <c r="B6" s="6" t="n">
        <v>0</v>
      </c>
      <c r="C6" s="6" t="n">
        <v>0</v>
      </c>
    </row>
    <row r="7" spans="1:3">
      <c r="A7" s="4" t="s">
        <v>348</v>
      </c>
      <c r="B7" s="6" t="n">
        <v>0</v>
      </c>
      <c r="C7" s="6" t="n">
        <v>0</v>
      </c>
    </row>
    <row r="8" spans="1:3">
      <c r="A8" s="4" t="s">
        <v>349</v>
      </c>
      <c r="B8" s="6" t="n">
        <v>0</v>
      </c>
      <c r="C8" s="6" t="n">
        <v>0</v>
      </c>
    </row>
    <row r="9" spans="1:3">
      <c r="A9" s="4" t="s">
        <v>350</v>
      </c>
      <c r="B9" s="6" t="n">
        <v>0</v>
      </c>
      <c r="C9" s="6" t="n">
        <v>0</v>
      </c>
    </row>
    <row r="10" spans="1:3">
      <c r="A10" s="4" t="s">
        <v>351</v>
      </c>
      <c r="B10" s="6" t="n">
        <v>0</v>
      </c>
      <c r="C10" s="6" t="n">
        <v>0</v>
      </c>
    </row>
    <row r="11" spans="1:3">
      <c r="A11" s="4" t="s">
        <v>352</v>
      </c>
      <c r="B11" s="6" t="n">
        <v>0</v>
      </c>
    </row>
    <row r="12" spans="1:3">
      <c r="A12" s="4" t="s">
        <v>353</v>
      </c>
      <c r="B12" s="6" t="n">
        <v>0</v>
      </c>
    </row>
    <row r="13" spans="1:3">
      <c r="A13" s="4" t="s">
        <v>354</v>
      </c>
      <c r="B13" s="6" t="n">
        <v>0</v>
      </c>
    </row>
    <row r="14" spans="1:3">
      <c r="A14" s="4" t="s">
        <v>355</v>
      </c>
      <c r="B14" s="6" t="n">
        <v>0</v>
      </c>
    </row>
    <row r="15" spans="1:3">
      <c r="A15" s="4" t="s">
        <v>193</v>
      </c>
      <c r="B15" s="6" t="n">
        <v>7126000</v>
      </c>
      <c r="C15" s="6" t="n">
        <v>53349000</v>
      </c>
    </row>
    <row r="16" spans="1:3">
      <c r="A16" s="4" t="s">
        <v>194</v>
      </c>
      <c r="B16" s="6" t="n">
        <v>34019000</v>
      </c>
      <c r="C16" s="6" t="n">
        <v>7126000</v>
      </c>
    </row>
    <row r="17" spans="1:3">
      <c r="A17" s="4" t="s">
        <v>356</v>
      </c>
    </row>
    <row r="18" spans="1:3">
      <c r="A18" s="3" t="s">
        <v>344</v>
      </c>
    </row>
    <row r="19" spans="1:3">
      <c r="A19" s="4" t="s">
        <v>193</v>
      </c>
      <c r="B19" s="7" t="n">
        <v>84000000</v>
      </c>
      <c r="C19" s="6" t="n">
        <v>0</v>
      </c>
    </row>
    <row r="20" spans="1:3">
      <c r="A20" s="4" t="s">
        <v>194</v>
      </c>
      <c r="C20" s="7" t="n">
        <v>84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66</v>
      </c>
    </row>
    <row r="2" spans="1:3">
      <c r="A2" s="3" t="s">
        <v>358</v>
      </c>
    </row>
    <row r="3" spans="1:3">
      <c r="A3" s="4" t="s">
        <v>359</v>
      </c>
      <c r="B3" s="7" t="n">
        <v>91473</v>
      </c>
      <c r="C3" s="7" t="n">
        <v>108028</v>
      </c>
    </row>
    <row r="4" spans="1:3">
      <c r="A4" s="4" t="s">
        <v>360</v>
      </c>
    </row>
    <row r="5" spans="1:3">
      <c r="A5" s="3" t="s">
        <v>358</v>
      </c>
    </row>
    <row r="6" spans="1:3">
      <c r="A6" s="4" t="s">
        <v>359</v>
      </c>
      <c r="B6" s="6" t="n">
        <v>33774</v>
      </c>
      <c r="C6" s="6" t="n">
        <v>6804</v>
      </c>
    </row>
    <row r="7" spans="1:3">
      <c r="A7" s="4" t="s">
        <v>361</v>
      </c>
    </row>
    <row r="8" spans="1:3">
      <c r="A8" s="3" t="s">
        <v>358</v>
      </c>
    </row>
    <row r="9" spans="1:3">
      <c r="A9" s="4" t="s">
        <v>359</v>
      </c>
      <c r="C9" s="6" t="n">
        <v>238</v>
      </c>
    </row>
    <row r="10" spans="1:3">
      <c r="A10" s="4" t="s">
        <v>362</v>
      </c>
    </row>
    <row r="11" spans="1:3">
      <c r="A11" s="3" t="s">
        <v>358</v>
      </c>
    </row>
    <row r="12" spans="1:3">
      <c r="A12" s="4" t="s">
        <v>359</v>
      </c>
      <c r="B12" s="6" t="n">
        <v>57699</v>
      </c>
      <c r="C12" s="6" t="n">
        <v>100986</v>
      </c>
    </row>
    <row r="13" spans="1:3">
      <c r="A13" s="4" t="s">
        <v>363</v>
      </c>
    </row>
    <row r="14" spans="1:3">
      <c r="A14" s="3" t="s">
        <v>358</v>
      </c>
    </row>
    <row r="15" spans="1:3">
      <c r="A15" s="4" t="s">
        <v>359</v>
      </c>
      <c r="B15" s="6" t="n">
        <v>91473</v>
      </c>
      <c r="C15" s="6" t="n">
        <v>108028</v>
      </c>
    </row>
    <row r="16" spans="1:3">
      <c r="A16" s="4" t="s">
        <v>364</v>
      </c>
    </row>
    <row r="17" spans="1:3">
      <c r="A17" s="3" t="s">
        <v>358</v>
      </c>
    </row>
    <row r="18" spans="1:3">
      <c r="A18" s="4" t="s">
        <v>359</v>
      </c>
      <c r="B18" s="6" t="n">
        <v>33774</v>
      </c>
      <c r="C18" s="6" t="n">
        <v>6804</v>
      </c>
    </row>
    <row r="19" spans="1:3">
      <c r="A19" s="4" t="s">
        <v>365</v>
      </c>
    </row>
    <row r="20" spans="1:3">
      <c r="A20" s="3" t="s">
        <v>358</v>
      </c>
    </row>
    <row r="21" spans="1:3">
      <c r="A21" s="4" t="s">
        <v>359</v>
      </c>
      <c r="C21" s="6" t="n">
        <v>238</v>
      </c>
    </row>
    <row r="22" spans="1:3">
      <c r="A22" s="4" t="s">
        <v>366</v>
      </c>
    </row>
    <row r="23" spans="1:3">
      <c r="A23" s="3" t="s">
        <v>358</v>
      </c>
    </row>
    <row r="24" spans="1:3">
      <c r="A24" s="4" t="s">
        <v>359</v>
      </c>
      <c r="B24" s="7" t="n">
        <v>57699</v>
      </c>
      <c r="C24" s="7" t="n">
        <v>10098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46"/>
  </cols>
  <sheetData>
    <row r="1" spans="1:2">
      <c r="A1" s="1" t="s">
        <v>367</v>
      </c>
      <c r="B1" s="2" t="s">
        <v>1</v>
      </c>
    </row>
    <row r="2" spans="1:2">
      <c r="B2" s="2" t="s">
        <v>2</v>
      </c>
    </row>
    <row r="3" spans="1:2">
      <c r="A3" s="4" t="s">
        <v>368</v>
      </c>
    </row>
    <row r="4" spans="1:2">
      <c r="A4" s="3" t="s">
        <v>369</v>
      </c>
    </row>
    <row r="5" spans="1:2">
      <c r="A5" s="4" t="s">
        <v>370</v>
      </c>
      <c r="B5" s="4" t="s">
        <v>371</v>
      </c>
    </row>
    <row r="6" spans="1:2">
      <c r="A6" s="4" t="s">
        <v>372</v>
      </c>
    </row>
    <row r="7" spans="1:2">
      <c r="A7" s="3" t="s">
        <v>369</v>
      </c>
    </row>
    <row r="8" spans="1:2">
      <c r="A8" s="4" t="s">
        <v>370</v>
      </c>
      <c r="B8" s="4" t="s">
        <v>373</v>
      </c>
    </row>
    <row r="9" spans="1:2">
      <c r="A9" s="4" t="s">
        <v>374</v>
      </c>
    </row>
    <row r="10" spans="1:2">
      <c r="A10" s="3" t="s">
        <v>369</v>
      </c>
    </row>
    <row r="11" spans="1:2">
      <c r="A11" s="4" t="s">
        <v>370</v>
      </c>
      <c r="B11" s="4" t="s">
        <v>375</v>
      </c>
    </row>
    <row r="12" spans="1:2">
      <c r="A12" s="4" t="s">
        <v>376</v>
      </c>
    </row>
    <row r="13" spans="1:2">
      <c r="A13" s="3" t="s">
        <v>369</v>
      </c>
    </row>
    <row r="14" spans="1:2">
      <c r="A14" s="4" t="s">
        <v>370</v>
      </c>
      <c r="B14" s="4" t="s">
        <v>377</v>
      </c>
    </row>
    <row r="15" spans="1:2">
      <c r="A15" s="4" t="s">
        <v>378</v>
      </c>
    </row>
    <row r="16" spans="1:2">
      <c r="A16" s="3" t="s">
        <v>369</v>
      </c>
    </row>
    <row r="17" spans="1:2">
      <c r="A17" s="4" t="s">
        <v>370</v>
      </c>
      <c r="B17" s="4" t="s">
        <v>379</v>
      </c>
    </row>
    <row r="18" spans="1:2">
      <c r="A18" s="4" t="s">
        <v>380</v>
      </c>
    </row>
    <row r="19" spans="1:2">
      <c r="A19" s="3" t="s">
        <v>369</v>
      </c>
    </row>
    <row r="20" spans="1:2">
      <c r="A20" s="4" t="s">
        <v>370</v>
      </c>
      <c r="B20" s="4" t="s">
        <v>381</v>
      </c>
    </row>
    <row r="21" spans="1:2">
      <c r="A21" s="4" t="s">
        <v>382</v>
      </c>
    </row>
    <row r="22" spans="1:2">
      <c r="A22" s="3" t="s">
        <v>369</v>
      </c>
    </row>
    <row r="23" spans="1:2">
      <c r="A23" s="4" t="s">
        <v>370</v>
      </c>
      <c r="B23" s="4" t="s">
        <v>379</v>
      </c>
    </row>
    <row r="24" spans="1:2">
      <c r="A24" s="4" t="s">
        <v>383</v>
      </c>
    </row>
    <row r="25" spans="1:2">
      <c r="A25" s="3" t="s">
        <v>369</v>
      </c>
    </row>
    <row r="26" spans="1:2">
      <c r="A26" s="4" t="s">
        <v>370</v>
      </c>
      <c r="B26" s="4" t="s">
        <v>377</v>
      </c>
    </row>
    <row r="27" spans="1:2">
      <c r="A27" s="4" t="s">
        <v>384</v>
      </c>
    </row>
    <row r="28" spans="1:2">
      <c r="A28" s="3" t="s">
        <v>369</v>
      </c>
    </row>
    <row r="29" spans="1:2">
      <c r="A29" s="4" t="s">
        <v>370</v>
      </c>
      <c r="B29" s="4" t="s">
        <v>379</v>
      </c>
    </row>
    <row r="30" spans="1:2">
      <c r="A30" s="4" t="s">
        <v>385</v>
      </c>
    </row>
    <row r="31" spans="1:2">
      <c r="A31" s="3" t="s">
        <v>369</v>
      </c>
    </row>
    <row r="32" spans="1:2">
      <c r="A32" s="4" t="s">
        <v>370</v>
      </c>
      <c r="B32" s="4" t="s">
        <v>377</v>
      </c>
    </row>
    <row r="33" spans="1:2">
      <c r="A33" s="4" t="s">
        <v>386</v>
      </c>
    </row>
    <row r="34" spans="1:2">
      <c r="A34" s="3" t="s">
        <v>369</v>
      </c>
    </row>
    <row r="35" spans="1:2">
      <c r="A35" s="4" t="s">
        <v>370</v>
      </c>
      <c r="B35"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66</v>
      </c>
      <c r="D2" s="2" t="s">
        <v>104</v>
      </c>
    </row>
    <row r="3" spans="1:4">
      <c r="A3" s="3" t="s">
        <v>105</v>
      </c>
    </row>
    <row r="4" spans="1:4">
      <c r="A4" s="4" t="s">
        <v>106</v>
      </c>
      <c r="B4" s="7" t="n">
        <v>73634</v>
      </c>
      <c r="C4" s="7" t="n">
        <v>31065</v>
      </c>
      <c r="D4" s="7" t="n">
        <v>16839</v>
      </c>
    </row>
    <row r="5" spans="1:4">
      <c r="A5" s="4" t="s">
        <v>107</v>
      </c>
      <c r="B5" s="6" t="n">
        <v>11823</v>
      </c>
      <c r="C5" s="6" t="n">
        <v>8640</v>
      </c>
      <c r="D5" s="6" t="n">
        <v>2043</v>
      </c>
    </row>
    <row r="6" spans="1:4">
      <c r="A6" s="4" t="s">
        <v>108</v>
      </c>
      <c r="B6" s="6" t="n">
        <v>85457</v>
      </c>
      <c r="C6" s="6" t="n">
        <v>39705</v>
      </c>
      <c r="D6" s="6" t="n">
        <v>18882</v>
      </c>
    </row>
    <row r="7" spans="1:4">
      <c r="A7" s="4" t="s">
        <v>109</v>
      </c>
      <c r="B7" s="6" t="n">
        <v>-85457</v>
      </c>
      <c r="C7" s="6" t="n">
        <v>-39705</v>
      </c>
      <c r="D7" s="6" t="n">
        <v>-18882</v>
      </c>
    </row>
    <row r="8" spans="1:4">
      <c r="A8" s="4" t="s">
        <v>110</v>
      </c>
      <c r="B8" s="6" t="n">
        <v>2817</v>
      </c>
      <c r="C8" s="6" t="n">
        <v>2124</v>
      </c>
    </row>
    <row r="9" spans="1:4">
      <c r="A9" s="4" t="s">
        <v>111</v>
      </c>
      <c r="B9" s="6" t="n">
        <v>-63</v>
      </c>
      <c r="C9" s="6" t="n">
        <v>-7</v>
      </c>
      <c r="D9" s="6" t="n">
        <v>-14896</v>
      </c>
    </row>
    <row r="10" spans="1:4">
      <c r="A10" s="4" t="s">
        <v>112</v>
      </c>
      <c r="B10" s="6" t="n">
        <v>-82703</v>
      </c>
      <c r="C10" s="6" t="n">
        <v>-37588</v>
      </c>
      <c r="D10" s="6" t="n">
        <v>-33778</v>
      </c>
    </row>
    <row r="11" spans="1:4">
      <c r="A11" s="4" t="s">
        <v>113</v>
      </c>
      <c r="B11" s="6" t="n">
        <v>36</v>
      </c>
      <c r="C11" s="6" t="n">
        <v>26</v>
      </c>
      <c r="D11" s="6" t="n">
        <v>0</v>
      </c>
    </row>
    <row r="12" spans="1:4">
      <c r="A12" s="4" t="s">
        <v>114</v>
      </c>
      <c r="B12" s="7" t="n">
        <v>-82739</v>
      </c>
      <c r="C12" s="7" t="n">
        <v>-37614</v>
      </c>
      <c r="D12" s="7" t="n">
        <v>-33778</v>
      </c>
    </row>
    <row r="13" spans="1:4">
      <c r="A13" s="4" t="s">
        <v>115</v>
      </c>
      <c r="B13" s="9" t="n">
        <v>-2.41</v>
      </c>
      <c r="C13" s="9" t="n">
        <v>-1.42</v>
      </c>
      <c r="D13" s="9" t="n">
        <v>-8.42</v>
      </c>
    </row>
    <row r="14" spans="1:4">
      <c r="A14" s="4" t="s">
        <v>116</v>
      </c>
      <c r="B14" s="6" t="n">
        <v>34306374</v>
      </c>
      <c r="C14" s="6" t="n">
        <v>26439216</v>
      </c>
      <c r="D14" s="6" t="n">
        <v>4009513</v>
      </c>
    </row>
    <row r="15" spans="1:4">
      <c r="A15" s="3" t="s">
        <v>117</v>
      </c>
    </row>
    <row r="16" spans="1:4">
      <c r="A16" s="4" t="s">
        <v>118</v>
      </c>
      <c r="B16" s="7" t="n">
        <v>90</v>
      </c>
      <c r="C16" s="7" t="n">
        <v>-41</v>
      </c>
    </row>
    <row r="17" spans="1:4">
      <c r="A17" s="4" t="s">
        <v>119</v>
      </c>
      <c r="B17" s="6" t="n">
        <v>90</v>
      </c>
      <c r="C17" s="6" t="n">
        <v>-41</v>
      </c>
    </row>
    <row r="18" spans="1:4">
      <c r="A18" s="4" t="s">
        <v>120</v>
      </c>
      <c r="B18" s="7" t="n">
        <v>-82649</v>
      </c>
      <c r="C18" s="7" t="n">
        <v>-37655</v>
      </c>
      <c r="D18" s="7" t="n">
        <v>-337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66</v>
      </c>
    </row>
    <row r="2" spans="1:3">
      <c r="A2" s="3" t="s">
        <v>388</v>
      </c>
    </row>
    <row r="3" spans="1:3">
      <c r="A3" s="4" t="s">
        <v>389</v>
      </c>
      <c r="B3" s="7" t="n">
        <v>57650</v>
      </c>
      <c r="C3" s="7" t="n">
        <v>101027</v>
      </c>
    </row>
    <row r="4" spans="1:3">
      <c r="A4" s="4" t="s">
        <v>390</v>
      </c>
      <c r="B4" s="6" t="n">
        <v>49</v>
      </c>
      <c r="C4" s="6" t="n">
        <v>4</v>
      </c>
    </row>
    <row r="5" spans="1:3">
      <c r="A5" s="4" t="s">
        <v>391</v>
      </c>
      <c r="C5" s="6" t="n">
        <v>-45</v>
      </c>
    </row>
    <row r="6" spans="1:3">
      <c r="A6" s="4" t="s">
        <v>69</v>
      </c>
      <c r="B6" s="6" t="n">
        <v>57699</v>
      </c>
      <c r="C6" s="6" t="n">
        <v>100986</v>
      </c>
    </row>
    <row r="7" spans="1:3">
      <c r="A7" s="4" t="s">
        <v>392</v>
      </c>
    </row>
    <row r="8" spans="1:3">
      <c r="A8" s="3" t="s">
        <v>388</v>
      </c>
    </row>
    <row r="9" spans="1:3">
      <c r="A9" s="4" t="s">
        <v>389</v>
      </c>
      <c r="B9" s="6" t="n">
        <v>57650</v>
      </c>
      <c r="C9" s="6" t="n">
        <v>101027</v>
      </c>
    </row>
    <row r="10" spans="1:3">
      <c r="A10" s="4" t="s">
        <v>390</v>
      </c>
      <c r="B10" s="6" t="n">
        <v>49</v>
      </c>
      <c r="C10" s="6" t="n">
        <v>4</v>
      </c>
    </row>
    <row r="11" spans="1:3">
      <c r="A11" s="4" t="s">
        <v>391</v>
      </c>
      <c r="C11" s="6" t="n">
        <v>-45</v>
      </c>
    </row>
    <row r="12" spans="1:3">
      <c r="A12" s="4" t="s">
        <v>69</v>
      </c>
      <c r="B12" s="7" t="n">
        <v>57699</v>
      </c>
      <c r="C12" s="7" t="n">
        <v>1009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66</v>
      </c>
    </row>
    <row r="2" spans="1:3">
      <c r="A2" s="3" t="s">
        <v>206</v>
      </c>
    </row>
    <row r="3" spans="1:3">
      <c r="A3" s="4" t="s">
        <v>394</v>
      </c>
      <c r="B3" s="7" t="n">
        <v>57650</v>
      </c>
      <c r="C3" s="7" t="n">
        <v>101027</v>
      </c>
    </row>
    <row r="4" spans="1:3">
      <c r="A4" s="4" t="s">
        <v>395</v>
      </c>
      <c r="B4" s="6" t="n">
        <v>57650</v>
      </c>
      <c r="C4" s="6" t="n">
        <v>101027</v>
      </c>
    </row>
    <row r="5" spans="1:3">
      <c r="A5" s="4" t="s">
        <v>396</v>
      </c>
      <c r="B5" s="6" t="n">
        <v>57699</v>
      </c>
      <c r="C5" s="6" t="n">
        <v>100986</v>
      </c>
    </row>
    <row r="6" spans="1:3">
      <c r="A6" s="4" t="s">
        <v>397</v>
      </c>
      <c r="B6" s="7" t="n">
        <v>57699</v>
      </c>
      <c r="C6" s="7" t="n">
        <v>1009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66</v>
      </c>
    </row>
    <row r="2" spans="1:3">
      <c r="A2" s="3" t="s">
        <v>369</v>
      </c>
    </row>
    <row r="3" spans="1:3">
      <c r="A3" s="4" t="s">
        <v>399</v>
      </c>
      <c r="B3" s="7" t="n">
        <v>572</v>
      </c>
      <c r="C3" s="7" t="n">
        <v>406</v>
      </c>
    </row>
    <row r="4" spans="1:3">
      <c r="A4" s="4" t="s">
        <v>400</v>
      </c>
      <c r="B4" s="6" t="n">
        <v>-158</v>
      </c>
      <c r="C4" s="6" t="n">
        <v>-85</v>
      </c>
    </row>
    <row r="5" spans="1:3">
      <c r="A5" s="4" t="s">
        <v>74</v>
      </c>
      <c r="B5" s="6" t="n">
        <v>414</v>
      </c>
      <c r="C5" s="6" t="n">
        <v>321</v>
      </c>
    </row>
    <row r="6" spans="1:3">
      <c r="A6" s="4" t="s">
        <v>368</v>
      </c>
    </row>
    <row r="7" spans="1:3">
      <c r="A7" s="3" t="s">
        <v>369</v>
      </c>
    </row>
    <row r="8" spans="1:3">
      <c r="A8" s="4" t="s">
        <v>399</v>
      </c>
      <c r="B8" s="6" t="n">
        <v>17</v>
      </c>
      <c r="C8" s="6" t="n">
        <v>65</v>
      </c>
    </row>
    <row r="9" spans="1:3">
      <c r="A9" s="4" t="s">
        <v>401</v>
      </c>
    </row>
    <row r="10" spans="1:3">
      <c r="A10" s="3" t="s">
        <v>369</v>
      </c>
    </row>
    <row r="11" spans="1:3">
      <c r="A11" s="4" t="s">
        <v>399</v>
      </c>
      <c r="C11" s="6" t="n">
        <v>38</v>
      </c>
    </row>
    <row r="12" spans="1:3">
      <c r="A12" s="4" t="s">
        <v>402</v>
      </c>
    </row>
    <row r="13" spans="1:3">
      <c r="A13" s="3" t="s">
        <v>369</v>
      </c>
    </row>
    <row r="14" spans="1:3">
      <c r="A14" s="4" t="s">
        <v>399</v>
      </c>
      <c r="B14" s="6" t="n">
        <v>397</v>
      </c>
      <c r="C14" s="6" t="n">
        <v>194</v>
      </c>
    </row>
    <row r="15" spans="1:3">
      <c r="A15" s="4" t="s">
        <v>403</v>
      </c>
    </row>
    <row r="16" spans="1:3">
      <c r="A16" s="3" t="s">
        <v>369</v>
      </c>
    </row>
    <row r="17" spans="1:3">
      <c r="A17" s="4" t="s">
        <v>399</v>
      </c>
      <c r="B17" s="6" t="n">
        <v>125</v>
      </c>
      <c r="C17" s="6" t="n">
        <v>76</v>
      </c>
    </row>
    <row r="18" spans="1:3">
      <c r="A18" s="4" t="s">
        <v>404</v>
      </c>
    </row>
    <row r="19" spans="1:3">
      <c r="A19" s="3" t="s">
        <v>369</v>
      </c>
    </row>
    <row r="20" spans="1:3">
      <c r="A20" s="4" t="s">
        <v>399</v>
      </c>
      <c r="B20" s="6" t="n">
        <v>11</v>
      </c>
      <c r="C20" s="6" t="n">
        <v>11</v>
      </c>
    </row>
    <row r="21" spans="1:3">
      <c r="A21" s="4" t="s">
        <v>405</v>
      </c>
    </row>
    <row r="22" spans="1:3">
      <c r="A22" s="3" t="s">
        <v>369</v>
      </c>
    </row>
    <row r="23" spans="1:3">
      <c r="A23" s="4" t="s">
        <v>399</v>
      </c>
      <c r="B23" s="7" t="n">
        <v>22</v>
      </c>
      <c r="C23" s="7" t="n">
        <v>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06</v>
      </c>
      <c r="B1" s="2" t="s">
        <v>1</v>
      </c>
    </row>
    <row r="2" spans="1:4">
      <c r="B2" s="2" t="s">
        <v>2</v>
      </c>
      <c r="C2" s="2" t="s">
        <v>66</v>
      </c>
      <c r="D2" s="2" t="s">
        <v>104</v>
      </c>
    </row>
    <row r="3" spans="1:4">
      <c r="A3" s="3" t="s">
        <v>209</v>
      </c>
    </row>
    <row r="4" spans="1:4">
      <c r="A4" s="4" t="s">
        <v>407</v>
      </c>
      <c r="B4" s="7" t="n">
        <v>100000</v>
      </c>
      <c r="C4" s="7" t="n">
        <v>80000</v>
      </c>
      <c r="D4" s="7" t="n">
        <v>5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66</v>
      </c>
    </row>
    <row r="2" spans="1:3">
      <c r="A2" s="3" t="s">
        <v>212</v>
      </c>
    </row>
    <row r="3" spans="1:3">
      <c r="A3" s="4" t="s">
        <v>409</v>
      </c>
      <c r="B3" s="7" t="n">
        <v>1643</v>
      </c>
      <c r="C3" s="7" t="n">
        <v>1189</v>
      </c>
    </row>
    <row r="4" spans="1:3">
      <c r="A4" s="4" t="s">
        <v>410</v>
      </c>
      <c r="B4" s="6" t="n">
        <v>516</v>
      </c>
    </row>
    <row r="5" spans="1:3">
      <c r="A5" s="4" t="s">
        <v>411</v>
      </c>
      <c r="B5" s="6" t="n">
        <v>3171</v>
      </c>
      <c r="C5" s="6" t="n">
        <v>1028</v>
      </c>
    </row>
    <row r="6" spans="1:3">
      <c r="A6" s="4" t="s">
        <v>412</v>
      </c>
      <c r="B6" s="6" t="n">
        <v>153</v>
      </c>
      <c r="C6" s="6" t="n">
        <v>510</v>
      </c>
    </row>
    <row r="7" spans="1:3">
      <c r="A7" s="4" t="s">
        <v>413</v>
      </c>
      <c r="B7" s="7" t="n">
        <v>5483</v>
      </c>
      <c r="C7" s="7" t="n">
        <v>27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80"/>
  </cols>
  <sheetData>
    <row r="1" spans="1:5">
      <c r="A1" s="1" t="s">
        <v>414</v>
      </c>
      <c r="B1" s="2" t="s">
        <v>415</v>
      </c>
      <c r="C1" s="2" t="s">
        <v>416</v>
      </c>
      <c r="D1" s="2" t="s">
        <v>417</v>
      </c>
      <c r="E1" s="2" t="s">
        <v>2</v>
      </c>
    </row>
    <row r="2" spans="1:5">
      <c r="A2" s="3" t="s">
        <v>418</v>
      </c>
    </row>
    <row r="3" spans="1:5">
      <c r="A3" s="4" t="s">
        <v>419</v>
      </c>
      <c r="E3" s="4" t="s">
        <v>420</v>
      </c>
    </row>
    <row r="4" spans="1:5">
      <c r="A4" s="4" t="s">
        <v>421</v>
      </c>
      <c r="C4" s="7" t="n">
        <v>2500000</v>
      </c>
      <c r="D4" s="7" t="n">
        <v>300000</v>
      </c>
    </row>
    <row r="5" spans="1:5">
      <c r="A5" s="4" t="s">
        <v>422</v>
      </c>
    </row>
    <row r="6" spans="1:5">
      <c r="A6" s="3" t="s">
        <v>418</v>
      </c>
    </row>
    <row r="7" spans="1:5">
      <c r="A7" s="4" t="s">
        <v>423</v>
      </c>
      <c r="B7" s="7" t="n">
        <v>4300000</v>
      </c>
    </row>
    <row r="8" spans="1:5">
      <c r="A8" s="4" t="s">
        <v>424</v>
      </c>
      <c r="B8" s="6" t="n">
        <v>24000000</v>
      </c>
    </row>
    <row r="9" spans="1:5">
      <c r="A9" s="4" t="s">
        <v>425</v>
      </c>
      <c r="B9" s="6" t="n">
        <v>18000000</v>
      </c>
    </row>
    <row r="10" spans="1:5">
      <c r="A10" s="4" t="s">
        <v>426</v>
      </c>
      <c r="B10" s="7" t="n">
        <v>125000000</v>
      </c>
    </row>
    <row r="11" spans="1:5">
      <c r="A11" s="4" t="s">
        <v>427</v>
      </c>
    </row>
    <row r="12" spans="1:5">
      <c r="A12" s="3" t="s">
        <v>418</v>
      </c>
    </row>
    <row r="13" spans="1:5">
      <c r="A13" s="4" t="s">
        <v>428</v>
      </c>
      <c r="B13" s="6" t="n">
        <v>2587992</v>
      </c>
    </row>
    <row r="14" spans="1:5">
      <c r="A14" s="4" t="s">
        <v>429</v>
      </c>
      <c r="B14" s="7" t="n">
        <v>3200000</v>
      </c>
    </row>
    <row r="15" spans="1:5">
      <c r="A15" s="4" t="s">
        <v>430</v>
      </c>
      <c r="B15" s="9" t="n">
        <v>1.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431</v>
      </c>
      <c r="B1" s="2" t="s">
        <v>432</v>
      </c>
      <c r="C1" s="2" t="s">
        <v>416</v>
      </c>
      <c r="D1" s="2" t="s">
        <v>2</v>
      </c>
      <c r="E1" s="2" t="s">
        <v>66</v>
      </c>
    </row>
    <row r="2" spans="1:5">
      <c r="A2" s="4" t="s">
        <v>433</v>
      </c>
    </row>
    <row r="3" spans="1:5">
      <c r="A3" s="3" t="s">
        <v>434</v>
      </c>
    </row>
    <row r="4" spans="1:5">
      <c r="A4" s="4" t="s">
        <v>435</v>
      </c>
      <c r="B4" s="7" t="n">
        <v>500</v>
      </c>
    </row>
    <row r="5" spans="1:5">
      <c r="A5" s="4" t="s">
        <v>436</v>
      </c>
      <c r="E5" s="7" t="n">
        <v>500</v>
      </c>
    </row>
    <row r="6" spans="1:5">
      <c r="A6" s="4" t="s">
        <v>437</v>
      </c>
    </row>
    <row r="7" spans="1:5">
      <c r="A7" s="3" t="s">
        <v>434</v>
      </c>
    </row>
    <row r="8" spans="1:5">
      <c r="A8" s="4" t="s">
        <v>438</v>
      </c>
      <c r="C8" s="4" t="s">
        <v>379</v>
      </c>
    </row>
    <row r="9" spans="1:5">
      <c r="A9" s="4" t="s">
        <v>439</v>
      </c>
      <c r="C9" s="7" t="n">
        <v>1500</v>
      </c>
    </row>
    <row r="10" spans="1:5">
      <c r="A10" s="4" t="s">
        <v>440</v>
      </c>
      <c r="D10" s="7" t="n">
        <v>41000</v>
      </c>
    </row>
    <row r="11" spans="1:5">
      <c r="A11" s="4" t="s">
        <v>441</v>
      </c>
      <c r="D11" s="6" t="n">
        <v>61000</v>
      </c>
    </row>
    <row r="12" spans="1:5">
      <c r="A12" s="4" t="s">
        <v>442</v>
      </c>
    </row>
    <row r="13" spans="1:5">
      <c r="A13" s="3" t="s">
        <v>434</v>
      </c>
    </row>
    <row r="14" spans="1:5">
      <c r="A14" s="4" t="s">
        <v>440</v>
      </c>
      <c r="D14" s="7" t="n">
        <v>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43</v>
      </c>
      <c r="B1" s="2" t="s">
        <v>2</v>
      </c>
      <c r="C1" s="2" t="s">
        <v>66</v>
      </c>
    </row>
    <row r="2" spans="1:3">
      <c r="A2" s="3" t="s">
        <v>221</v>
      </c>
    </row>
    <row r="3" spans="1:3">
      <c r="A3" s="4" t="s">
        <v>100</v>
      </c>
      <c r="B3" s="6" t="n">
        <v>10000000</v>
      </c>
      <c r="C3" s="6" t="n">
        <v>10000000</v>
      </c>
    </row>
    <row r="4" spans="1:3">
      <c r="A4" s="4" t="s">
        <v>101</v>
      </c>
      <c r="B4" s="6" t="n">
        <v>0</v>
      </c>
      <c r="C4" s="6" t="n">
        <v>0</v>
      </c>
    </row>
    <row r="5" spans="1:3">
      <c r="A5" s="4" t="s">
        <v>102</v>
      </c>
      <c r="B5" s="6" t="n">
        <v>0</v>
      </c>
      <c r="C5"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34"/>
    <col customWidth="1" max="3" min="3" width="20"/>
  </cols>
  <sheetData>
    <row r="1" spans="1:3">
      <c r="A1" s="1" t="s">
        <v>444</v>
      </c>
      <c r="B1" s="2" t="s">
        <v>1</v>
      </c>
    </row>
    <row r="2" spans="1:3">
      <c r="B2" s="2" t="s">
        <v>445</v>
      </c>
      <c r="C2" s="2" t="s">
        <v>446</v>
      </c>
    </row>
    <row r="3" spans="1:3">
      <c r="A3" s="3" t="s">
        <v>223</v>
      </c>
    </row>
    <row r="4" spans="1:3">
      <c r="A4" s="4" t="s">
        <v>95</v>
      </c>
      <c r="B4" s="6" t="n">
        <v>150000000</v>
      </c>
      <c r="C4" s="6" t="n">
        <v>150000000</v>
      </c>
    </row>
    <row r="5" spans="1:3">
      <c r="A5" s="4" t="s">
        <v>96</v>
      </c>
      <c r="B5" s="6" t="n">
        <v>36444732</v>
      </c>
      <c r="C5" s="6" t="n">
        <v>28055344</v>
      </c>
    </row>
    <row r="6" spans="1:3">
      <c r="A6" s="4" t="s">
        <v>97</v>
      </c>
      <c r="B6" s="6" t="n">
        <v>36444732</v>
      </c>
      <c r="C6" s="6" t="n">
        <v>28055344</v>
      </c>
    </row>
    <row r="7" spans="1:3">
      <c r="A7" s="4" t="s">
        <v>447</v>
      </c>
      <c r="B7" s="6" t="n">
        <v>1</v>
      </c>
    </row>
    <row r="8" spans="1:3">
      <c r="A8" s="4" t="s">
        <v>448</v>
      </c>
      <c r="B8" s="7" t="n">
        <v>0</v>
      </c>
    </row>
    <row r="9" spans="1:3">
      <c r="A9" s="4" t="s">
        <v>449</v>
      </c>
      <c r="B9"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66</v>
      </c>
    </row>
    <row r="2" spans="1:3">
      <c r="A2" s="3" t="s">
        <v>451</v>
      </c>
    </row>
    <row r="3" spans="1:3">
      <c r="A3" s="4" t="s">
        <v>452</v>
      </c>
      <c r="B3" s="6" t="n">
        <v>4159626</v>
      </c>
      <c r="C3" s="6" t="n">
        <v>2773249</v>
      </c>
    </row>
    <row r="4" spans="1:3">
      <c r="A4" s="4" t="s">
        <v>453</v>
      </c>
    </row>
    <row r="5" spans="1:3">
      <c r="A5" s="3" t="s">
        <v>451</v>
      </c>
    </row>
    <row r="6" spans="1:3">
      <c r="A6" s="4" t="s">
        <v>452</v>
      </c>
      <c r="B6" s="6" t="n">
        <v>2562800</v>
      </c>
      <c r="C6" s="6" t="n">
        <v>1122677</v>
      </c>
    </row>
    <row r="7" spans="1:3">
      <c r="A7" s="4" t="s">
        <v>123</v>
      </c>
    </row>
    <row r="8" spans="1:3">
      <c r="A8" s="3" t="s">
        <v>451</v>
      </c>
    </row>
    <row r="9" spans="1:3">
      <c r="A9" s="4" t="s">
        <v>452</v>
      </c>
      <c r="B9" s="6" t="n">
        <v>828935</v>
      </c>
      <c r="C9" s="6" t="n">
        <v>24960</v>
      </c>
    </row>
    <row r="10" spans="1:3">
      <c r="A10" s="4" t="s">
        <v>454</v>
      </c>
    </row>
    <row r="11" spans="1:3">
      <c r="A11" s="3" t="s">
        <v>451</v>
      </c>
    </row>
    <row r="12" spans="1:3">
      <c r="A12" s="4" t="s">
        <v>452</v>
      </c>
      <c r="B12" s="6" t="n">
        <v>212308</v>
      </c>
      <c r="C12" s="6" t="n">
        <v>1350582</v>
      </c>
    </row>
    <row r="13" spans="1:3">
      <c r="A13" s="4" t="s">
        <v>455</v>
      </c>
    </row>
    <row r="14" spans="1:3">
      <c r="A14" s="3" t="s">
        <v>451</v>
      </c>
    </row>
    <row r="15" spans="1:3">
      <c r="A15" s="4" t="s">
        <v>452</v>
      </c>
      <c r="B15" s="6" t="n">
        <v>555583</v>
      </c>
      <c r="C15" s="6" t="n">
        <v>2750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24"/>
    <col customWidth="1" max="5" min="5" width="23"/>
    <col customWidth="1" max="6" min="6" width="13"/>
    <col customWidth="1" max="7" min="7" width="35"/>
    <col customWidth="1" max="8" min="8" width="36"/>
    <col customWidth="1" max="9" min="9" width="35"/>
    <col customWidth="1" max="10" min="10" width="27"/>
    <col customWidth="1" max="11" min="11" width="49"/>
    <col customWidth="1" max="12" min="12" width="50"/>
    <col customWidth="1" max="13" min="13" width="49"/>
    <col customWidth="1" max="14" min="14" width="20"/>
    <col customWidth="1" max="15" min="15" width="28"/>
    <col customWidth="1" max="16" min="16" width="48"/>
    <col customWidth="1" max="17" min="17" width="48"/>
  </cols>
  <sheetData>
    <row r="1" spans="1:17">
      <c r="A1" s="1" t="s">
        <v>121</v>
      </c>
      <c r="B1" s="2" t="s">
        <v>122</v>
      </c>
      <c r="C1" s="2" t="s">
        <v>123</v>
      </c>
      <c r="D1" s="2" t="s">
        <v>124</v>
      </c>
      <c r="E1" s="2" t="s">
        <v>125</v>
      </c>
      <c r="F1" s="2" t="s">
        <v>126</v>
      </c>
      <c r="G1" s="2" t="s">
        <v>127</v>
      </c>
      <c r="H1" s="2" t="s">
        <v>128</v>
      </c>
      <c r="I1" s="2" t="s">
        <v>129</v>
      </c>
      <c r="J1" s="2" t="s">
        <v>130</v>
      </c>
      <c r="K1" s="2" t="s">
        <v>131</v>
      </c>
      <c r="L1" s="2" t="s">
        <v>132</v>
      </c>
      <c r="M1" s="2" t="s">
        <v>133</v>
      </c>
      <c r="N1" s="2" t="s">
        <v>134</v>
      </c>
      <c r="O1" s="2" t="s">
        <v>135</v>
      </c>
      <c r="P1" s="2" t="s">
        <v>136</v>
      </c>
      <c r="Q1" s="2" t="s">
        <v>137</v>
      </c>
    </row>
    <row r="2" spans="1:17">
      <c r="A2" s="4" t="s">
        <v>138</v>
      </c>
      <c r="B2" s="7" t="n">
        <v>0</v>
      </c>
      <c r="F2" s="7" t="n">
        <v>1</v>
      </c>
      <c r="J2" s="7" t="n">
        <v>0</v>
      </c>
      <c r="N2" s="7" t="n">
        <v>-1</v>
      </c>
      <c r="O2" s="7" t="n">
        <v>0</v>
      </c>
    </row>
    <row r="3" spans="1:17">
      <c r="A3" s="4" t="s">
        <v>139</v>
      </c>
      <c r="F3" s="6" t="n">
        <v>2082860</v>
      </c>
    </row>
    <row r="4" spans="1:17">
      <c r="A4" s="4" t="s">
        <v>140</v>
      </c>
      <c r="F4" s="6" t="n">
        <v>1886363</v>
      </c>
    </row>
    <row r="5" spans="1:17">
      <c r="A5" s="4" t="s">
        <v>141</v>
      </c>
      <c r="P5" s="7" t="n">
        <v>41674</v>
      </c>
      <c r="Q5" s="7" t="n">
        <v>39946</v>
      </c>
    </row>
    <row r="6" spans="1:17">
      <c r="A6" s="4" t="s">
        <v>142</v>
      </c>
      <c r="P6" s="6" t="n">
        <v>15527951</v>
      </c>
      <c r="Q6" s="6" t="n">
        <v>4792716</v>
      </c>
    </row>
    <row r="7" spans="1:17">
      <c r="A7" s="4" t="s">
        <v>143</v>
      </c>
      <c r="B7" s="6" t="n">
        <v>1379</v>
      </c>
      <c r="J7" s="6" t="n">
        <v>1379</v>
      </c>
    </row>
    <row r="8" spans="1:17">
      <c r="A8" s="4" t="s">
        <v>144</v>
      </c>
      <c r="F8" s="6" t="n">
        <v>593417</v>
      </c>
    </row>
    <row r="9" spans="1:17">
      <c r="A9" s="4" t="s">
        <v>145</v>
      </c>
      <c r="B9" s="6" t="n">
        <v>470</v>
      </c>
      <c r="J9" s="6" t="n">
        <v>470</v>
      </c>
    </row>
    <row r="10" spans="1:17">
      <c r="A10" s="4" t="s">
        <v>114</v>
      </c>
      <c r="B10" s="6" t="n">
        <v>-33778</v>
      </c>
      <c r="N10" s="6" t="n">
        <v>-33778</v>
      </c>
    </row>
    <row r="11" spans="1:17">
      <c r="A11" s="4" t="s">
        <v>146</v>
      </c>
      <c r="B11" s="6" t="n">
        <v>-31929</v>
      </c>
      <c r="F11" s="7" t="n">
        <v>1</v>
      </c>
      <c r="J11" s="6" t="n">
        <v>1849</v>
      </c>
      <c r="N11" s="6" t="n">
        <v>-33779</v>
      </c>
    </row>
    <row r="12" spans="1:17">
      <c r="A12" s="4" t="s">
        <v>147</v>
      </c>
      <c r="P12" s="6" t="n">
        <v>15527951</v>
      </c>
      <c r="Q12" s="6" t="n">
        <v>4792716</v>
      </c>
    </row>
    <row r="13" spans="1:17">
      <c r="A13" s="4" t="s">
        <v>148</v>
      </c>
      <c r="P13" s="7" t="n">
        <v>41674</v>
      </c>
      <c r="Q13" s="7" t="n">
        <v>39946</v>
      </c>
    </row>
    <row r="14" spans="1:17">
      <c r="A14" s="4" t="s">
        <v>149</v>
      </c>
      <c r="F14" s="6" t="n">
        <v>4562640</v>
      </c>
    </row>
    <row r="15" spans="1:17">
      <c r="A15" s="4" t="s">
        <v>150</v>
      </c>
      <c r="B15" s="6" t="n">
        <v>81620</v>
      </c>
      <c r="F15" s="7" t="n">
        <v>1</v>
      </c>
      <c r="J15" s="6" t="n">
        <v>81619</v>
      </c>
      <c r="P15" s="7" t="n">
        <v>-41674</v>
      </c>
      <c r="Q15" s="7" t="n">
        <v>-39946</v>
      </c>
    </row>
    <row r="16" spans="1:17">
      <c r="A16" s="4" t="s">
        <v>151</v>
      </c>
      <c r="F16" s="6" t="n">
        <v>15870559</v>
      </c>
      <c r="P16" s="6" t="n">
        <v>-15527951</v>
      </c>
      <c r="Q16" s="6" t="n">
        <v>-4792716</v>
      </c>
    </row>
    <row r="17" spans="1:17">
      <c r="A17" s="4" t="s">
        <v>152</v>
      </c>
      <c r="D17" s="7" t="n">
        <v>89370</v>
      </c>
      <c r="H17" s="7" t="n">
        <v>1</v>
      </c>
      <c r="L17" s="7" t="n">
        <v>89369</v>
      </c>
    </row>
    <row r="18" spans="1:17">
      <c r="A18" s="4" t="s">
        <v>153</v>
      </c>
      <c r="H18" s="6" t="n">
        <v>6516667</v>
      </c>
    </row>
    <row r="19" spans="1:17">
      <c r="A19" s="4" t="s">
        <v>154</v>
      </c>
      <c r="B19" s="6" t="n">
        <v>865</v>
      </c>
      <c r="J19" s="6" t="n">
        <v>865</v>
      </c>
    </row>
    <row r="20" spans="1:17">
      <c r="A20" s="4" t="s">
        <v>144</v>
      </c>
      <c r="F20" s="6" t="n">
        <v>1097449</v>
      </c>
    </row>
    <row r="21" spans="1:17">
      <c r="A21" s="4" t="s">
        <v>155</v>
      </c>
      <c r="B21" s="6" t="n">
        <v>5</v>
      </c>
      <c r="J21" s="6" t="n">
        <v>5</v>
      </c>
    </row>
    <row r="22" spans="1:17">
      <c r="A22" s="4" t="s">
        <v>156</v>
      </c>
      <c r="F22" s="6" t="n">
        <v>7029</v>
      </c>
    </row>
    <row r="23" spans="1:17">
      <c r="A23" s="4" t="s">
        <v>145</v>
      </c>
      <c r="B23" s="6" t="n">
        <v>1928</v>
      </c>
      <c r="J23" s="6" t="n">
        <v>1928</v>
      </c>
    </row>
    <row r="24" spans="1:17">
      <c r="A24" s="4" t="s">
        <v>114</v>
      </c>
      <c r="B24" s="6" t="n">
        <v>-37614</v>
      </c>
      <c r="N24" s="6" t="n">
        <v>-37614</v>
      </c>
    </row>
    <row r="25" spans="1:17">
      <c r="A25" s="4" t="s">
        <v>118</v>
      </c>
      <c r="B25" s="6" t="n">
        <v>-41</v>
      </c>
      <c r="O25" s="6" t="n">
        <v>-41</v>
      </c>
    </row>
    <row r="26" spans="1:17">
      <c r="A26" s="4" t="s">
        <v>157</v>
      </c>
      <c r="B26" s="6" t="n">
        <v>104204</v>
      </c>
      <c r="F26" s="7" t="n">
        <v>3</v>
      </c>
      <c r="J26" s="6" t="n">
        <v>175635</v>
      </c>
      <c r="N26" s="6" t="n">
        <v>-71393</v>
      </c>
      <c r="O26" s="6" t="n">
        <v>-41</v>
      </c>
    </row>
    <row r="27" spans="1:17">
      <c r="A27" s="4" t="s">
        <v>158</v>
      </c>
      <c r="P27" s="6" t="n">
        <v>0</v>
      </c>
      <c r="Q27" s="6" t="n">
        <v>0</v>
      </c>
    </row>
    <row r="28" spans="1:17">
      <c r="A28" s="4" t="s">
        <v>159</v>
      </c>
      <c r="P28" s="7" t="n">
        <v>0</v>
      </c>
      <c r="Q28" s="7" t="n">
        <v>0</v>
      </c>
    </row>
    <row r="29" spans="1:17">
      <c r="A29" s="4" t="s">
        <v>160</v>
      </c>
      <c r="F29" s="6" t="n">
        <v>28054344</v>
      </c>
    </row>
    <row r="30" spans="1:17">
      <c r="A30" s="4" t="s">
        <v>152</v>
      </c>
      <c r="D30" s="7" t="n">
        <v>49747</v>
      </c>
      <c r="E30" s="7" t="n">
        <v>6716</v>
      </c>
      <c r="H30" s="7" t="n">
        <v>1</v>
      </c>
      <c r="L30" s="7" t="n">
        <v>49746</v>
      </c>
      <c r="M30" s="7" t="n">
        <v>6716</v>
      </c>
    </row>
    <row r="31" spans="1:17">
      <c r="A31" s="4" t="s">
        <v>153</v>
      </c>
      <c r="H31" s="6" t="n">
        <v>7687934</v>
      </c>
      <c r="I31" s="6" t="n">
        <v>687800</v>
      </c>
    </row>
    <row r="32" spans="1:17">
      <c r="A32" s="4" t="s">
        <v>154</v>
      </c>
      <c r="B32" s="6" t="n">
        <v>1</v>
      </c>
      <c r="J32" s="6" t="n">
        <v>1</v>
      </c>
    </row>
    <row r="33" spans="1:17">
      <c r="A33" s="4" t="s">
        <v>144</v>
      </c>
      <c r="F33" s="6" t="n">
        <v>1000</v>
      </c>
    </row>
    <row r="34" spans="1:17">
      <c r="A34" s="4" t="s">
        <v>161</v>
      </c>
      <c r="C34" s="7" t="n">
        <v>-20</v>
      </c>
      <c r="K34" s="7" t="n">
        <v>-20</v>
      </c>
    </row>
    <row r="35" spans="1:17">
      <c r="A35" s="4" t="s">
        <v>162</v>
      </c>
      <c r="G35" s="6" t="n">
        <v>6625</v>
      </c>
    </row>
    <row r="36" spans="1:17">
      <c r="A36" s="4" t="s">
        <v>155</v>
      </c>
      <c r="B36" s="6" t="n">
        <v>6</v>
      </c>
      <c r="J36" s="6" t="n">
        <v>6</v>
      </c>
    </row>
    <row r="37" spans="1:17">
      <c r="A37" s="4" t="s">
        <v>156</v>
      </c>
      <c r="F37" s="6" t="n">
        <v>7029</v>
      </c>
    </row>
    <row r="38" spans="1:17">
      <c r="A38" s="4" t="s">
        <v>145</v>
      </c>
      <c r="B38" s="6" t="n">
        <v>3693</v>
      </c>
      <c r="J38" s="6" t="n">
        <v>3693</v>
      </c>
    </row>
    <row r="39" spans="1:17">
      <c r="A39" s="4" t="s">
        <v>114</v>
      </c>
      <c r="B39" s="6" t="n">
        <v>-82739</v>
      </c>
      <c r="N39" s="6" t="n">
        <v>-82739</v>
      </c>
    </row>
    <row r="40" spans="1:17">
      <c r="A40" s="4" t="s">
        <v>118</v>
      </c>
      <c r="B40" s="6" t="n">
        <v>90</v>
      </c>
      <c r="O40" s="6" t="n">
        <v>90</v>
      </c>
    </row>
    <row r="41" spans="1:17">
      <c r="A41" s="4" t="s">
        <v>163</v>
      </c>
      <c r="B41" s="7" t="n">
        <v>81698</v>
      </c>
      <c r="F41" s="7" t="n">
        <v>4</v>
      </c>
      <c r="J41" s="7" t="n">
        <v>235777</v>
      </c>
      <c r="N41" s="7" t="n">
        <v>-154132</v>
      </c>
      <c r="O41" s="7" t="n">
        <v>49</v>
      </c>
    </row>
    <row r="42" spans="1:17">
      <c r="A42" s="4" t="s">
        <v>164</v>
      </c>
      <c r="F42" s="6" t="n">
        <v>364447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0"/>
    <col customWidth="1" max="5" min="5" width="37"/>
    <col customWidth="1" max="6" min="6" width="29"/>
    <col customWidth="1" max="7" min="7" width="37"/>
    <col customWidth="1" max="8" min="8" width="37"/>
    <col customWidth="1" max="9" min="9" width="21"/>
  </cols>
  <sheetData>
    <row r="1" spans="1:9">
      <c r="A1" s="1" t="s">
        <v>456</v>
      </c>
      <c r="B1" s="2" t="s">
        <v>457</v>
      </c>
      <c r="C1" s="2" t="s">
        <v>458</v>
      </c>
      <c r="D1" s="2" t="s">
        <v>459</v>
      </c>
      <c r="E1" s="2" t="s">
        <v>460</v>
      </c>
      <c r="F1" s="2" t="s">
        <v>461</v>
      </c>
      <c r="G1" s="2" t="s">
        <v>460</v>
      </c>
      <c r="H1" s="2" t="s">
        <v>462</v>
      </c>
      <c r="I1" s="2" t="s">
        <v>463</v>
      </c>
    </row>
    <row r="2" spans="1:9">
      <c r="A2" s="3" t="s">
        <v>464</v>
      </c>
    </row>
    <row r="3" spans="1:9">
      <c r="A3" s="4" t="s">
        <v>465</v>
      </c>
      <c r="E3" s="6" t="n">
        <v>4159626</v>
      </c>
      <c r="G3" s="6" t="n">
        <v>4159626</v>
      </c>
      <c r="H3" s="6" t="n">
        <v>2773249</v>
      </c>
    </row>
    <row r="4" spans="1:9">
      <c r="A4" s="4" t="s">
        <v>466</v>
      </c>
      <c r="G4" s="7" t="n">
        <v>3694000</v>
      </c>
      <c r="H4" s="7" t="n">
        <v>2793000</v>
      </c>
      <c r="I4" s="7" t="n">
        <v>470000</v>
      </c>
    </row>
    <row r="5" spans="1:9">
      <c r="A5" s="4" t="s">
        <v>453</v>
      </c>
    </row>
    <row r="6" spans="1:9">
      <c r="A6" s="3" t="s">
        <v>464</v>
      </c>
    </row>
    <row r="7" spans="1:9">
      <c r="A7" s="4" t="s">
        <v>465</v>
      </c>
      <c r="E7" s="6" t="n">
        <v>2562800</v>
      </c>
      <c r="G7" s="6" t="n">
        <v>2562800</v>
      </c>
      <c r="H7" s="6" t="n">
        <v>1122677</v>
      </c>
    </row>
    <row r="8" spans="1:9">
      <c r="A8" s="4" t="s">
        <v>467</v>
      </c>
      <c r="G8" s="7" t="n">
        <v>67000</v>
      </c>
      <c r="H8" s="7" t="n">
        <v>78000</v>
      </c>
    </row>
    <row r="9" spans="1:9">
      <c r="A9" s="4" t="s">
        <v>468</v>
      </c>
      <c r="G9" s="6" t="n">
        <v>1896527</v>
      </c>
    </row>
    <row r="10" spans="1:9">
      <c r="A10" s="4" t="s">
        <v>469</v>
      </c>
    </row>
    <row r="11" spans="1:9">
      <c r="A11" s="3" t="s">
        <v>464</v>
      </c>
    </row>
    <row r="12" spans="1:9">
      <c r="A12" s="4" t="s">
        <v>468</v>
      </c>
      <c r="G12" s="6" t="n">
        <v>1886687</v>
      </c>
    </row>
    <row r="13" spans="1:9">
      <c r="A13" s="4" t="s">
        <v>470</v>
      </c>
      <c r="G13" s="9" t="n">
        <v>4.83</v>
      </c>
    </row>
    <row r="14" spans="1:9">
      <c r="A14" s="4" t="s">
        <v>471</v>
      </c>
    </row>
    <row r="15" spans="1:9">
      <c r="A15" s="3" t="s">
        <v>464</v>
      </c>
    </row>
    <row r="16" spans="1:9">
      <c r="A16" s="4" t="s">
        <v>468</v>
      </c>
      <c r="H16" s="6" t="n">
        <v>926838</v>
      </c>
    </row>
    <row r="17" spans="1:9">
      <c r="A17" s="4" t="s">
        <v>470</v>
      </c>
      <c r="H17" s="9" t="n">
        <v>9.23</v>
      </c>
    </row>
    <row r="18" spans="1:9">
      <c r="A18" s="4" t="s">
        <v>472</v>
      </c>
      <c r="E18" s="7" t="n">
        <v>9400000</v>
      </c>
      <c r="G18" s="7" t="n">
        <v>9400000</v>
      </c>
    </row>
    <row r="19" spans="1:9">
      <c r="A19" s="4" t="s">
        <v>473</v>
      </c>
      <c r="G19" s="4" t="s">
        <v>474</v>
      </c>
    </row>
    <row r="20" spans="1:9">
      <c r="A20" s="4" t="s">
        <v>475</v>
      </c>
    </row>
    <row r="21" spans="1:9">
      <c r="A21" s="3" t="s">
        <v>464</v>
      </c>
    </row>
    <row r="22" spans="1:9">
      <c r="A22" s="4" t="s">
        <v>468</v>
      </c>
      <c r="G22" s="6" t="n">
        <v>9840</v>
      </c>
      <c r="H22" s="6" t="n">
        <v>7200</v>
      </c>
    </row>
    <row r="23" spans="1:9">
      <c r="A23" s="4" t="s">
        <v>470</v>
      </c>
      <c r="G23" s="9" t="n">
        <v>7.61</v>
      </c>
      <c r="H23" s="9" t="n">
        <v>12.51</v>
      </c>
    </row>
    <row r="24" spans="1:9">
      <c r="A24" s="4" t="s">
        <v>472</v>
      </c>
      <c r="E24" s="6" t="n">
        <v>26000</v>
      </c>
      <c r="G24" s="7" t="n">
        <v>26000</v>
      </c>
    </row>
    <row r="25" spans="1:9">
      <c r="A25" s="4" t="s">
        <v>473</v>
      </c>
      <c r="G25" s="4" t="s">
        <v>476</v>
      </c>
    </row>
    <row r="26" spans="1:9">
      <c r="A26" s="4" t="s">
        <v>477</v>
      </c>
    </row>
    <row r="27" spans="1:9">
      <c r="A27" s="3" t="s">
        <v>464</v>
      </c>
    </row>
    <row r="28" spans="1:9">
      <c r="A28" s="4" t="s">
        <v>478</v>
      </c>
      <c r="B28" s="6" t="n">
        <v>2000</v>
      </c>
    </row>
    <row r="29" spans="1:9">
      <c r="A29" s="4" t="s">
        <v>479</v>
      </c>
      <c r="B29" s="6" t="n">
        <v>4</v>
      </c>
    </row>
    <row r="30" spans="1:9">
      <c r="A30" s="4" t="s">
        <v>466</v>
      </c>
      <c r="G30" s="7" t="n">
        <v>4000000</v>
      </c>
      <c r="H30" s="7" t="n">
        <v>900000</v>
      </c>
      <c r="I30" s="7" t="n">
        <v>400000</v>
      </c>
    </row>
    <row r="31" spans="1:9">
      <c r="A31" s="4" t="s">
        <v>480</v>
      </c>
      <c r="E31" s="7" t="n">
        <v>0</v>
      </c>
      <c r="G31" s="7" t="n">
        <v>0</v>
      </c>
    </row>
    <row r="32" spans="1:9">
      <c r="A32" s="4" t="s">
        <v>123</v>
      </c>
    </row>
    <row r="33" spans="1:9">
      <c r="A33" s="3" t="s">
        <v>464</v>
      </c>
    </row>
    <row r="34" spans="1:9">
      <c r="A34" s="4" t="s">
        <v>465</v>
      </c>
      <c r="E34" s="6" t="n">
        <v>828935</v>
      </c>
      <c r="G34" s="6" t="n">
        <v>828935</v>
      </c>
      <c r="H34" s="6" t="n">
        <v>24960</v>
      </c>
    </row>
    <row r="35" spans="1:9">
      <c r="A35" s="4" t="s">
        <v>473</v>
      </c>
      <c r="G35" s="4" t="s">
        <v>481</v>
      </c>
    </row>
    <row r="36" spans="1:9">
      <c r="A36" s="4" t="s">
        <v>478</v>
      </c>
      <c r="G36" s="6" t="n">
        <v>813335</v>
      </c>
    </row>
    <row r="37" spans="1:9">
      <c r="A37" s="4" t="s">
        <v>466</v>
      </c>
      <c r="G37" s="7" t="n">
        <v>74000</v>
      </c>
      <c r="H37" s="7" t="n">
        <v>35000</v>
      </c>
    </row>
    <row r="38" spans="1:9">
      <c r="A38" s="4" t="s">
        <v>480</v>
      </c>
      <c r="E38" s="7" t="n">
        <v>1100000</v>
      </c>
      <c r="G38" s="7" t="n">
        <v>1100000</v>
      </c>
    </row>
    <row r="39" spans="1:9">
      <c r="A39" s="4" t="s">
        <v>482</v>
      </c>
    </row>
    <row r="40" spans="1:9">
      <c r="A40" s="3" t="s">
        <v>464</v>
      </c>
    </row>
    <row r="41" spans="1:9">
      <c r="A41" s="4" t="s">
        <v>478</v>
      </c>
      <c r="E41" s="6" t="n">
        <v>813335</v>
      </c>
      <c r="F41" s="6" t="n">
        <v>24960</v>
      </c>
    </row>
    <row r="42" spans="1:9">
      <c r="A42" s="4" t="s">
        <v>483</v>
      </c>
      <c r="E42" s="9" t="n">
        <v>1.27</v>
      </c>
      <c r="F42" s="9" t="n">
        <v>9.029999999999999</v>
      </c>
    </row>
    <row r="43" spans="1:9">
      <c r="A43" s="4" t="s">
        <v>484</v>
      </c>
    </row>
    <row r="44" spans="1:9">
      <c r="A44" s="3" t="s">
        <v>464</v>
      </c>
    </row>
    <row r="45" spans="1:9">
      <c r="A45" s="4" t="s">
        <v>485</v>
      </c>
      <c r="C45" s="6" t="n">
        <v>630662</v>
      </c>
      <c r="D45" s="6" t="n">
        <v>537914</v>
      </c>
      <c r="E45" s="6" t="n">
        <v>537914</v>
      </c>
      <c r="G45" s="6" t="n">
        <v>537914</v>
      </c>
    </row>
    <row r="46" spans="1:9">
      <c r="A46" s="4" t="s">
        <v>486</v>
      </c>
      <c r="C46" s="6" t="n">
        <v>1866009</v>
      </c>
      <c r="D46" s="6" t="n">
        <v>630662</v>
      </c>
    </row>
    <row r="47" spans="1:9">
      <c r="A47" s="4" t="s">
        <v>487</v>
      </c>
    </row>
    <row r="48" spans="1:9">
      <c r="A48" s="3" t="s">
        <v>464</v>
      </c>
    </row>
    <row r="49" spans="1:9">
      <c r="A49" s="4" t="s">
        <v>488</v>
      </c>
      <c r="G49" s="4" t="s">
        <v>489</v>
      </c>
    </row>
    <row r="50" spans="1:9">
      <c r="A50" s="4" t="s">
        <v>490</v>
      </c>
    </row>
    <row r="51" spans="1:9">
      <c r="A51" s="3" t="s">
        <v>464</v>
      </c>
    </row>
    <row r="52" spans="1:9">
      <c r="A52" s="4" t="s">
        <v>491</v>
      </c>
      <c r="G52" s="4" t="s">
        <v>492</v>
      </c>
    </row>
    <row r="53" spans="1:9">
      <c r="A53" s="4" t="s">
        <v>465</v>
      </c>
      <c r="E53" s="6" t="n">
        <v>0</v>
      </c>
      <c r="G53" s="6" t="n">
        <v>0</v>
      </c>
    </row>
    <row r="54" spans="1:9">
      <c r="A54" s="4" t="s">
        <v>493</v>
      </c>
    </row>
    <row r="55" spans="1:9">
      <c r="A55" s="3" t="s">
        <v>464</v>
      </c>
    </row>
    <row r="56" spans="1:9">
      <c r="A56" s="4" t="s">
        <v>485</v>
      </c>
      <c r="E56" s="6" t="n">
        <v>2200260</v>
      </c>
      <c r="G56" s="6" t="n">
        <v>2200260</v>
      </c>
    </row>
    <row r="57" spans="1:9">
      <c r="A57" s="4" t="s">
        <v>494</v>
      </c>
    </row>
    <row r="58" spans="1:9">
      <c r="A58" s="3" t="s">
        <v>464</v>
      </c>
    </row>
    <row r="59" spans="1:9">
      <c r="A59" s="4" t="s">
        <v>485</v>
      </c>
      <c r="E59" s="6" t="n">
        <v>3322473</v>
      </c>
      <c r="G59" s="6" t="n">
        <v>3322473</v>
      </c>
    </row>
    <row r="60" spans="1:9">
      <c r="A60" s="4" t="s">
        <v>495</v>
      </c>
    </row>
    <row r="61" spans="1:9">
      <c r="A61" s="3" t="s">
        <v>464</v>
      </c>
    </row>
    <row r="62" spans="1:9">
      <c r="A62" s="4" t="s">
        <v>485</v>
      </c>
      <c r="H62" s="6" t="n">
        <v>275030</v>
      </c>
    </row>
    <row r="63" spans="1:9">
      <c r="A63" s="4" t="s">
        <v>491</v>
      </c>
      <c r="H63" s="4" t="s">
        <v>496</v>
      </c>
    </row>
    <row r="64" spans="1:9">
      <c r="A64" s="4" t="s">
        <v>497</v>
      </c>
      <c r="G64" s="6" t="n">
        <v>0</v>
      </c>
      <c r="H64" s="6" t="n">
        <v>0</v>
      </c>
    </row>
    <row r="65" spans="1:9">
      <c r="A65" s="4" t="s">
        <v>498</v>
      </c>
    </row>
    <row r="66" spans="1:9">
      <c r="A66" s="3" t="s">
        <v>464</v>
      </c>
    </row>
    <row r="67" spans="1:9">
      <c r="A67" s="4" t="s">
        <v>486</v>
      </c>
      <c r="H67" s="6" t="n">
        <v>543926</v>
      </c>
    </row>
    <row r="68" spans="1:9">
      <c r="A68" s="4" t="s">
        <v>499</v>
      </c>
    </row>
    <row r="69" spans="1:9">
      <c r="A69" s="3" t="s">
        <v>464</v>
      </c>
    </row>
    <row r="70" spans="1:9">
      <c r="A70" s="4" t="s">
        <v>486</v>
      </c>
      <c r="H70" s="6" t="n">
        <v>5555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66</v>
      </c>
      <c r="D2" s="2" t="s">
        <v>104</v>
      </c>
    </row>
    <row r="3" spans="1:4">
      <c r="A3" s="3" t="s">
        <v>464</v>
      </c>
    </row>
    <row r="4" spans="1:4">
      <c r="A4" s="4" t="s">
        <v>501</v>
      </c>
      <c r="B4" s="7" t="n">
        <v>3694</v>
      </c>
      <c r="C4" s="7" t="n">
        <v>2793</v>
      </c>
      <c r="D4" s="7" t="n">
        <v>470</v>
      </c>
    </row>
    <row r="5" spans="1:4">
      <c r="A5" s="4" t="s">
        <v>502</v>
      </c>
    </row>
    <row r="6" spans="1:4">
      <c r="A6" s="3" t="s">
        <v>464</v>
      </c>
    </row>
    <row r="7" spans="1:4">
      <c r="A7" s="4" t="s">
        <v>501</v>
      </c>
      <c r="B7" s="6" t="n">
        <v>1542</v>
      </c>
      <c r="C7" s="6" t="n">
        <v>1236</v>
      </c>
      <c r="D7" s="6" t="n">
        <v>246</v>
      </c>
    </row>
    <row r="8" spans="1:4">
      <c r="A8" s="4" t="s">
        <v>503</v>
      </c>
    </row>
    <row r="9" spans="1:4">
      <c r="A9" s="3" t="s">
        <v>464</v>
      </c>
    </row>
    <row r="10" spans="1:4">
      <c r="A10" s="4" t="s">
        <v>501</v>
      </c>
      <c r="B10" s="7" t="n">
        <v>2152</v>
      </c>
      <c r="C10" s="7" t="n">
        <v>1557</v>
      </c>
      <c r="D10" s="7" t="n">
        <v>22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04</v>
      </c>
      <c r="B1" s="2" t="s">
        <v>1</v>
      </c>
    </row>
    <row r="2" spans="1:3">
      <c r="B2" s="2" t="s">
        <v>2</v>
      </c>
      <c r="C2" s="2" t="s">
        <v>66</v>
      </c>
    </row>
    <row r="3" spans="1:3">
      <c r="A3" s="4" t="s">
        <v>453</v>
      </c>
    </row>
    <row r="4" spans="1:3">
      <c r="A4" s="3" t="s">
        <v>464</v>
      </c>
    </row>
    <row r="5" spans="1:3">
      <c r="A5" s="4" t="s">
        <v>505</v>
      </c>
      <c r="B5" s="6" t="n">
        <v>1350582</v>
      </c>
    </row>
    <row r="6" spans="1:3">
      <c r="A6" s="4" t="s">
        <v>506</v>
      </c>
      <c r="B6" s="6" t="n">
        <v>1122213</v>
      </c>
    </row>
    <row r="7" spans="1:3">
      <c r="A7" s="4" t="s">
        <v>507</v>
      </c>
      <c r="B7" s="6" t="n">
        <v>-1896527</v>
      </c>
    </row>
    <row r="8" spans="1:3">
      <c r="A8" s="4" t="s">
        <v>508</v>
      </c>
      <c r="B8" s="6" t="n">
        <v>449375</v>
      </c>
    </row>
    <row r="9" spans="1:3">
      <c r="A9" s="4" t="s">
        <v>509</v>
      </c>
      <c r="B9" s="6" t="n">
        <v>212308</v>
      </c>
      <c r="C9" s="6" t="n">
        <v>1350582</v>
      </c>
    </row>
    <row r="10" spans="1:3">
      <c r="A10" s="4" t="s">
        <v>510</v>
      </c>
      <c r="B10" s="6" t="n">
        <v>1122677</v>
      </c>
    </row>
    <row r="11" spans="1:3">
      <c r="A11" s="4" t="s">
        <v>511</v>
      </c>
      <c r="B11" s="6" t="n">
        <v>1896527</v>
      </c>
    </row>
    <row r="12" spans="1:3">
      <c r="A12" s="4" t="s">
        <v>512</v>
      </c>
      <c r="B12" s="6" t="n">
        <v>-7029</v>
      </c>
    </row>
    <row r="13" spans="1:3">
      <c r="A13" s="4" t="s">
        <v>513</v>
      </c>
      <c r="B13" s="6" t="n">
        <v>-449375</v>
      </c>
    </row>
    <row r="14" spans="1:3">
      <c r="A14" s="4" t="s">
        <v>514</v>
      </c>
      <c r="B14" s="6" t="n">
        <v>2562800</v>
      </c>
      <c r="C14" s="6" t="n">
        <v>1122677</v>
      </c>
    </row>
    <row r="15" spans="1:3">
      <c r="A15" s="4" t="s">
        <v>515</v>
      </c>
      <c r="B15" s="6" t="n">
        <v>461150</v>
      </c>
    </row>
    <row r="16" spans="1:3">
      <c r="A16" s="4" t="s">
        <v>516</v>
      </c>
      <c r="B16" s="6" t="n">
        <v>2562800</v>
      </c>
    </row>
    <row r="17" spans="1:3">
      <c r="A17" s="4" t="s">
        <v>517</v>
      </c>
      <c r="B17" s="9" t="n">
        <v>11.63</v>
      </c>
    </row>
    <row r="18" spans="1:3">
      <c r="A18" s="4" t="s">
        <v>518</v>
      </c>
      <c r="B18" s="10" t="n">
        <v>6.28</v>
      </c>
    </row>
    <row r="19" spans="1:3">
      <c r="A19" s="4" t="s">
        <v>519</v>
      </c>
      <c r="B19" s="10" t="n">
        <v>0.79</v>
      </c>
    </row>
    <row r="20" spans="1:3">
      <c r="A20" s="4" t="s">
        <v>520</v>
      </c>
      <c r="B20" s="10" t="n">
        <v>10.77</v>
      </c>
    </row>
    <row r="21" spans="1:3">
      <c r="A21" s="4" t="s">
        <v>521</v>
      </c>
      <c r="B21" s="10" t="n">
        <v>7.85</v>
      </c>
      <c r="C21" s="9" t="n">
        <v>11.63</v>
      </c>
    </row>
    <row r="22" spans="1:3">
      <c r="A22" s="4" t="s">
        <v>522</v>
      </c>
      <c r="B22" s="10" t="n">
        <v>11.4</v>
      </c>
    </row>
    <row r="23" spans="1:3">
      <c r="A23" s="4" t="s">
        <v>523</v>
      </c>
      <c r="B23" s="9" t="n">
        <v>7.85</v>
      </c>
    </row>
    <row r="24" spans="1:3">
      <c r="A24" s="4" t="s">
        <v>524</v>
      </c>
      <c r="B24" s="4" t="s">
        <v>525</v>
      </c>
      <c r="C24" s="4" t="s">
        <v>526</v>
      </c>
    </row>
    <row r="25" spans="1:3">
      <c r="A25" s="4" t="s">
        <v>527</v>
      </c>
      <c r="B25" s="4" t="s">
        <v>528</v>
      </c>
    </row>
    <row r="26" spans="1:3">
      <c r="A26" s="4" t="s">
        <v>529</v>
      </c>
      <c r="B26" s="4" t="s">
        <v>525</v>
      </c>
    </row>
    <row r="27" spans="1:3">
      <c r="A27" s="4" t="s">
        <v>530</v>
      </c>
      <c r="B27" s="7" t="n">
        <v>200</v>
      </c>
    </row>
    <row r="28" spans="1:3">
      <c r="A28" s="4" t="s">
        <v>531</v>
      </c>
      <c r="B28" s="6" t="n">
        <v>37</v>
      </c>
    </row>
    <row r="29" spans="1:3">
      <c r="A29" s="4" t="s">
        <v>532</v>
      </c>
      <c r="B29" s="7" t="n">
        <v>200</v>
      </c>
    </row>
    <row r="30" spans="1:3">
      <c r="A30" s="4" t="s">
        <v>533</v>
      </c>
    </row>
    <row r="31" spans="1:3">
      <c r="A31" s="3" t="s">
        <v>464</v>
      </c>
    </row>
    <row r="32" spans="1:3">
      <c r="A32" s="4" t="s">
        <v>534</v>
      </c>
      <c r="B32" s="6" t="n">
        <v>-81333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535</v>
      </c>
      <c r="B1" s="2" t="s">
        <v>1</v>
      </c>
    </row>
    <row r="2" spans="1:4">
      <c r="B2" s="2" t="s">
        <v>2</v>
      </c>
      <c r="C2" s="2" t="s">
        <v>66</v>
      </c>
      <c r="D2" s="2" t="s">
        <v>104</v>
      </c>
    </row>
    <row r="3" spans="1:4">
      <c r="A3" s="4" t="s">
        <v>536</v>
      </c>
    </row>
    <row r="4" spans="1:4">
      <c r="A4" s="3" t="s">
        <v>464</v>
      </c>
    </row>
    <row r="5" spans="1:4">
      <c r="A5" s="4" t="s">
        <v>537</v>
      </c>
      <c r="B5" s="4" t="s">
        <v>538</v>
      </c>
      <c r="C5" s="4" t="s">
        <v>539</v>
      </c>
      <c r="D5" s="4" t="s">
        <v>540</v>
      </c>
    </row>
    <row r="6" spans="1:4">
      <c r="A6" s="4" t="s">
        <v>541</v>
      </c>
      <c r="B6" s="4" t="s">
        <v>542</v>
      </c>
      <c r="C6" s="4" t="s">
        <v>543</v>
      </c>
      <c r="D6" s="4" t="s">
        <v>544</v>
      </c>
    </row>
    <row r="7" spans="1:4">
      <c r="A7" s="4" t="s">
        <v>545</v>
      </c>
      <c r="B7" s="4" t="s">
        <v>546</v>
      </c>
      <c r="C7" s="4" t="s">
        <v>547</v>
      </c>
      <c r="D7" s="4" t="s">
        <v>548</v>
      </c>
    </row>
    <row r="8" spans="1:4">
      <c r="A8" s="4" t="s">
        <v>549</v>
      </c>
      <c r="B8" s="4" t="s">
        <v>550</v>
      </c>
      <c r="C8" s="4" t="s">
        <v>551</v>
      </c>
      <c r="D8" s="4" t="s">
        <v>552</v>
      </c>
    </row>
    <row r="9" spans="1:4">
      <c r="A9" s="4" t="s">
        <v>553</v>
      </c>
      <c r="B9" s="4" t="s">
        <v>554</v>
      </c>
      <c r="C9" s="4" t="s">
        <v>554</v>
      </c>
      <c r="D9" s="4" t="s">
        <v>554</v>
      </c>
    </row>
    <row r="10" spans="1:4">
      <c r="A10" s="4" t="s">
        <v>555</v>
      </c>
    </row>
    <row r="11" spans="1:4">
      <c r="A11" s="3" t="s">
        <v>464</v>
      </c>
    </row>
    <row r="12" spans="1:4">
      <c r="A12" s="4" t="s">
        <v>537</v>
      </c>
      <c r="B12" s="4" t="s">
        <v>556</v>
      </c>
      <c r="C12" s="4" t="s">
        <v>557</v>
      </c>
      <c r="D12" s="4" t="s">
        <v>558</v>
      </c>
    </row>
    <row r="13" spans="1:4">
      <c r="A13" s="4" t="s">
        <v>541</v>
      </c>
      <c r="B13" s="4" t="s">
        <v>559</v>
      </c>
      <c r="C13" s="4" t="s">
        <v>560</v>
      </c>
      <c r="D13" s="4" t="s">
        <v>561</v>
      </c>
    </row>
    <row r="14" spans="1:4">
      <c r="A14" s="4" t="s">
        <v>545</v>
      </c>
      <c r="B14" s="4" t="s">
        <v>562</v>
      </c>
      <c r="C14" s="4" t="s">
        <v>563</v>
      </c>
      <c r="D14" s="4" t="s">
        <v>564</v>
      </c>
    </row>
    <row r="15" spans="1:4">
      <c r="A15" s="4" t="s">
        <v>549</v>
      </c>
      <c r="B15" s="4" t="s">
        <v>565</v>
      </c>
      <c r="C15" s="4" t="s">
        <v>551</v>
      </c>
      <c r="D15" s="4" t="s">
        <v>547</v>
      </c>
    </row>
    <row r="16" spans="1:4">
      <c r="A16" s="4" t="s">
        <v>553</v>
      </c>
      <c r="B16" s="4" t="s">
        <v>554</v>
      </c>
      <c r="C16" s="4" t="s">
        <v>554</v>
      </c>
      <c r="D16" s="4" t="s">
        <v>554</v>
      </c>
    </row>
    <row r="17" spans="1:4">
      <c r="A17" s="4" t="s">
        <v>566</v>
      </c>
    </row>
    <row r="18" spans="1:4">
      <c r="A18" s="3" t="s">
        <v>464</v>
      </c>
    </row>
    <row r="19" spans="1:4">
      <c r="A19" s="4" t="s">
        <v>567</v>
      </c>
      <c r="B19" s="9" t="n">
        <v>1.27</v>
      </c>
      <c r="C19" s="9" t="n">
        <v>8.57</v>
      </c>
      <c r="D19" s="9" t="n">
        <v>0.79</v>
      </c>
    </row>
    <row r="20" spans="1:4">
      <c r="A20" s="4" t="s">
        <v>568</v>
      </c>
      <c r="B20" s="4" t="s">
        <v>569</v>
      </c>
      <c r="C20" s="4" t="s">
        <v>570</v>
      </c>
      <c r="D20" s="4" t="s">
        <v>571</v>
      </c>
    </row>
    <row r="21" spans="1:4">
      <c r="A21" s="4" t="s">
        <v>572</v>
      </c>
    </row>
    <row r="22" spans="1:4">
      <c r="A22" s="3" t="s">
        <v>464</v>
      </c>
    </row>
    <row r="23" spans="1:4">
      <c r="A23" s="4" t="s">
        <v>567</v>
      </c>
      <c r="B23" s="9" t="n">
        <v>1.23</v>
      </c>
      <c r="C23" s="9" t="n">
        <v>8.619999999999999</v>
      </c>
      <c r="D23" s="9" t="n">
        <v>0.79</v>
      </c>
    </row>
    <row r="24" spans="1:4">
      <c r="A24" s="4" t="s">
        <v>568</v>
      </c>
      <c r="B24" s="4" t="s">
        <v>573</v>
      </c>
      <c r="C24" s="4" t="s">
        <v>574</v>
      </c>
      <c r="D24" s="4" t="s">
        <v>575</v>
      </c>
    </row>
    <row r="25" spans="1:4">
      <c r="A25" s="4" t="s">
        <v>576</v>
      </c>
    </row>
    <row r="26" spans="1:4">
      <c r="A26" s="3" t="s">
        <v>464</v>
      </c>
    </row>
    <row r="27" spans="1:4">
      <c r="A27" s="4" t="s">
        <v>567</v>
      </c>
      <c r="B27" s="9" t="n">
        <v>10.66</v>
      </c>
      <c r="C27" s="9" t="n">
        <v>15.45</v>
      </c>
      <c r="D27" s="9" t="n">
        <v>9.33</v>
      </c>
    </row>
    <row r="28" spans="1:4">
      <c r="A28" s="4" t="s">
        <v>568</v>
      </c>
      <c r="B28" s="4" t="s">
        <v>577</v>
      </c>
      <c r="C28" s="4" t="s">
        <v>578</v>
      </c>
      <c r="D28" s="4" t="s">
        <v>578</v>
      </c>
    </row>
    <row r="29" spans="1:4">
      <c r="A29" s="4" t="s">
        <v>579</v>
      </c>
    </row>
    <row r="30" spans="1:4">
      <c r="A30" s="3" t="s">
        <v>464</v>
      </c>
    </row>
    <row r="31" spans="1:4">
      <c r="A31" s="4" t="s">
        <v>567</v>
      </c>
      <c r="B31" s="9" t="n">
        <v>10.26</v>
      </c>
      <c r="C31" s="9" t="n">
        <v>15.45</v>
      </c>
      <c r="D31" s="9" t="n">
        <v>10.28</v>
      </c>
    </row>
    <row r="32" spans="1:4">
      <c r="A32" s="4" t="s">
        <v>568</v>
      </c>
      <c r="B32" s="4" t="s">
        <v>489</v>
      </c>
      <c r="C32" s="4" t="s">
        <v>489</v>
      </c>
      <c r="D32" s="4" t="s">
        <v>48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80</v>
      </c>
      <c r="B1" s="2" t="s">
        <v>1</v>
      </c>
    </row>
    <row r="2" spans="1:2">
      <c r="B2" s="2" t="s">
        <v>581</v>
      </c>
    </row>
    <row r="3" spans="1:2">
      <c r="A3" s="3" t="s">
        <v>464</v>
      </c>
    </row>
    <row r="4" spans="1:2">
      <c r="A4" s="4" t="s">
        <v>582</v>
      </c>
      <c r="B4" s="6" t="n">
        <v>1000</v>
      </c>
    </row>
    <row r="5" spans="1:2">
      <c r="A5" s="4" t="s">
        <v>583</v>
      </c>
      <c r="B5" s="6" t="n">
        <v>-1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84</v>
      </c>
      <c r="B1" s="2" t="s">
        <v>1</v>
      </c>
    </row>
    <row r="2" spans="1:2">
      <c r="B2" s="2" t="s">
        <v>581</v>
      </c>
    </row>
    <row r="3" spans="1:2">
      <c r="A3" s="3" t="s">
        <v>464</v>
      </c>
    </row>
    <row r="4" spans="1:2">
      <c r="A4" s="4" t="s">
        <v>582</v>
      </c>
      <c r="B4" s="6" t="n">
        <v>24960</v>
      </c>
    </row>
    <row r="5" spans="1:2">
      <c r="A5" s="4" t="s">
        <v>585</v>
      </c>
      <c r="B5" s="6" t="n">
        <v>813335</v>
      </c>
    </row>
    <row r="6" spans="1:2">
      <c r="A6" s="4" t="s">
        <v>583</v>
      </c>
      <c r="B6" s="6" t="n">
        <v>-9360</v>
      </c>
    </row>
    <row r="7" spans="1:2">
      <c r="A7" s="4" t="s">
        <v>586</v>
      </c>
      <c r="B7" s="6" t="n">
        <v>8289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66</v>
      </c>
      <c r="D2" s="2" t="s">
        <v>104</v>
      </c>
    </row>
    <row r="3" spans="1:4">
      <c r="A3" s="3" t="s">
        <v>229</v>
      </c>
    </row>
    <row r="4" spans="1:4">
      <c r="A4" s="4" t="s">
        <v>588</v>
      </c>
      <c r="B4" s="7" t="n">
        <v>-17368</v>
      </c>
      <c r="C4" s="7" t="n">
        <v>-7899</v>
      </c>
      <c r="D4" s="7" t="n">
        <v>-11484</v>
      </c>
    </row>
    <row r="5" spans="1:4">
      <c r="A5" s="4" t="s">
        <v>589</v>
      </c>
      <c r="B5" s="6" t="n">
        <v>-5314</v>
      </c>
      <c r="C5" s="6" t="n">
        <v>-2340</v>
      </c>
      <c r="D5" s="6" t="n">
        <v>-1011</v>
      </c>
    </row>
    <row r="6" spans="1:4">
      <c r="A6" s="4" t="s">
        <v>590</v>
      </c>
      <c r="B6" s="6" t="n">
        <v>-2910</v>
      </c>
      <c r="C6" s="6" t="n">
        <v>-817</v>
      </c>
      <c r="D6" s="6" t="n">
        <v>-222</v>
      </c>
    </row>
    <row r="7" spans="1:4">
      <c r="A7" s="4" t="s">
        <v>591</v>
      </c>
      <c r="B7" s="6" t="n">
        <v>753</v>
      </c>
      <c r="C7" s="6" t="n">
        <v>764</v>
      </c>
      <c r="D7" s="6" t="n">
        <v>140</v>
      </c>
    </row>
    <row r="8" spans="1:4">
      <c r="A8" s="4" t="s">
        <v>592</v>
      </c>
      <c r="D8" s="6" t="n">
        <v>2202</v>
      </c>
    </row>
    <row r="9" spans="1:4">
      <c r="A9" s="4" t="s">
        <v>593</v>
      </c>
      <c r="C9" s="6" t="n">
        <v>3</v>
      </c>
      <c r="D9" s="6" t="n">
        <v>5065</v>
      </c>
    </row>
    <row r="10" spans="1:4">
      <c r="A10" s="4" t="s">
        <v>412</v>
      </c>
      <c r="B10" s="6" t="n">
        <v>25</v>
      </c>
      <c r="C10" s="6" t="n">
        <v>241</v>
      </c>
    </row>
    <row r="11" spans="1:4">
      <c r="A11" s="4" t="s">
        <v>594</v>
      </c>
      <c r="B11" s="6" t="n">
        <v>24850</v>
      </c>
      <c r="C11" s="6" t="n">
        <v>10074</v>
      </c>
      <c r="D11" s="6" t="n">
        <v>5310</v>
      </c>
    </row>
    <row r="12" spans="1:4">
      <c r="A12" s="4" t="s">
        <v>113</v>
      </c>
      <c r="B12" s="7" t="n">
        <v>36</v>
      </c>
      <c r="C12" s="7" t="n">
        <v>26</v>
      </c>
      <c r="D12" s="7" t="n">
        <v>0</v>
      </c>
    </row>
    <row r="13" spans="1:4">
      <c r="A13" s="4" t="s">
        <v>595</v>
      </c>
      <c r="B13" s="4" t="s">
        <v>554</v>
      </c>
      <c r="C13" s="4" t="s">
        <v>554</v>
      </c>
      <c r="D13" s="4" t="s">
        <v>55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6"/>
    <col customWidth="1" max="2" min="2" width="14"/>
    <col customWidth="1" max="3" min="3" width="80"/>
    <col customWidth="1" max="4" min="4" width="14"/>
    <col customWidth="1" max="5" min="5" width="14"/>
  </cols>
  <sheetData>
    <row r="1" spans="1:5">
      <c r="A1" s="1" t="s">
        <v>596</v>
      </c>
      <c r="B1" s="2" t="s">
        <v>597</v>
      </c>
      <c r="C1" s="2" t="s">
        <v>2</v>
      </c>
      <c r="D1" s="2" t="s">
        <v>66</v>
      </c>
      <c r="E1" s="2" t="s">
        <v>104</v>
      </c>
    </row>
    <row r="2" spans="1:5">
      <c r="A2" s="3" t="s">
        <v>598</v>
      </c>
    </row>
    <row r="3" spans="1:5">
      <c r="A3" s="4" t="s">
        <v>599</v>
      </c>
      <c r="D3" s="4" t="s">
        <v>600</v>
      </c>
      <c r="E3" s="4" t="s">
        <v>601</v>
      </c>
    </row>
    <row r="4" spans="1:5">
      <c r="A4" s="4" t="s">
        <v>602</v>
      </c>
      <c r="D4" s="4" t="s">
        <v>603</v>
      </c>
    </row>
    <row r="5" spans="1:5">
      <c r="A5" s="4" t="s">
        <v>604</v>
      </c>
      <c r="B5" s="7" t="n">
        <v>0</v>
      </c>
    </row>
    <row r="6" spans="1:5">
      <c r="A6" s="4" t="s">
        <v>605</v>
      </c>
      <c r="C6" s="7" t="n">
        <v>40221000</v>
      </c>
      <c r="D6" s="7" t="n">
        <v>15395000</v>
      </c>
    </row>
    <row r="7" spans="1:5">
      <c r="A7" s="4" t="s">
        <v>606</v>
      </c>
      <c r="C7" s="4" t="s">
        <v>607</v>
      </c>
    </row>
    <row r="8" spans="1:5">
      <c r="A8" s="4" t="s">
        <v>608</v>
      </c>
      <c r="C8" s="7" t="n">
        <v>14000000</v>
      </c>
    </row>
    <row r="9" spans="1:5">
      <c r="A9" s="4" t="s">
        <v>609</v>
      </c>
      <c r="C9" s="6" t="n">
        <v>113000000</v>
      </c>
    </row>
    <row r="10" spans="1:5">
      <c r="A10" s="4" t="s">
        <v>354</v>
      </c>
      <c r="C10" s="6" t="n">
        <v>0</v>
      </c>
    </row>
    <row r="11" spans="1:5">
      <c r="A11" s="4" t="s">
        <v>610</v>
      </c>
      <c r="C11" s="6" t="n">
        <v>0</v>
      </c>
    </row>
    <row r="12" spans="1:5">
      <c r="A12" s="4" t="s">
        <v>611</v>
      </c>
    </row>
    <row r="13" spans="1:5">
      <c r="A13" s="3" t="s">
        <v>598</v>
      </c>
    </row>
    <row r="14" spans="1:5">
      <c r="A14" s="4" t="s">
        <v>612</v>
      </c>
      <c r="C14" s="7" t="n">
        <v>127000000</v>
      </c>
    </row>
    <row r="15" spans="1:5">
      <c r="A15" s="4" t="s">
        <v>613</v>
      </c>
      <c r="C15" s="4" t="s">
        <v>614</v>
      </c>
    </row>
    <row r="16" spans="1:5">
      <c r="A16" s="4" t="s">
        <v>615</v>
      </c>
    </row>
    <row r="17" spans="1:5">
      <c r="A17" s="3" t="s">
        <v>598</v>
      </c>
    </row>
    <row r="18" spans="1:5">
      <c r="A18" s="4" t="s">
        <v>616</v>
      </c>
      <c r="C18" s="7" t="n">
        <v>3800000</v>
      </c>
      <c r="D18" s="6" t="n">
        <v>900000</v>
      </c>
    </row>
    <row r="19" spans="1:5">
      <c r="A19" s="4" t="s">
        <v>617</v>
      </c>
      <c r="C19" s="4" t="s">
        <v>618</v>
      </c>
    </row>
    <row r="20" spans="1:5">
      <c r="A20" s="4" t="s">
        <v>619</v>
      </c>
    </row>
    <row r="21" spans="1:5">
      <c r="A21" s="3" t="s">
        <v>598</v>
      </c>
    </row>
    <row r="22" spans="1:5">
      <c r="A22" s="4" t="s">
        <v>612</v>
      </c>
      <c r="C22" s="7" t="n">
        <v>130800000</v>
      </c>
    </row>
    <row r="23" spans="1:5">
      <c r="A23" s="4" t="s">
        <v>613</v>
      </c>
      <c r="C23" s="4" t="s">
        <v>614</v>
      </c>
    </row>
    <row r="24" spans="1:5">
      <c r="A24" s="4" t="s">
        <v>620</v>
      </c>
    </row>
    <row r="25" spans="1:5">
      <c r="A25" s="3" t="s">
        <v>598</v>
      </c>
    </row>
    <row r="26" spans="1:5">
      <c r="A26" s="4" t="s">
        <v>616</v>
      </c>
      <c r="C26" s="7" t="n">
        <v>500000</v>
      </c>
      <c r="D26" s="7" t="n">
        <v>200000</v>
      </c>
    </row>
    <row r="27" spans="1:5">
      <c r="A27" s="4" t="s">
        <v>617</v>
      </c>
      <c r="C27" s="4" t="s">
        <v>6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66</v>
      </c>
    </row>
    <row r="2" spans="1:3">
      <c r="A2" s="3" t="s">
        <v>623</v>
      </c>
    </row>
    <row r="3" spans="1:3">
      <c r="A3" s="4" t="s">
        <v>624</v>
      </c>
      <c r="B3" s="7" t="n">
        <v>34938</v>
      </c>
      <c r="C3" s="7" t="n">
        <v>13054</v>
      </c>
    </row>
    <row r="4" spans="1:3">
      <c r="A4" s="4" t="s">
        <v>625</v>
      </c>
      <c r="B4" s="6" t="n">
        <v>771</v>
      </c>
      <c r="C4" s="6" t="n">
        <v>835</v>
      </c>
    </row>
    <row r="5" spans="1:3">
      <c r="A5" s="4" t="s">
        <v>626</v>
      </c>
      <c r="B5" s="6" t="n">
        <v>4151</v>
      </c>
      <c r="C5" s="6" t="n">
        <v>1007</v>
      </c>
    </row>
    <row r="6" spans="1:3">
      <c r="A6" s="4" t="s">
        <v>627</v>
      </c>
      <c r="B6" s="6" t="n">
        <v>401</v>
      </c>
      <c r="C6" s="6" t="n">
        <v>514</v>
      </c>
    </row>
    <row r="7" spans="1:3">
      <c r="A7" s="4" t="s">
        <v>591</v>
      </c>
      <c r="B7" s="6" t="n">
        <v>53</v>
      </c>
      <c r="C7" s="6" t="n">
        <v>51</v>
      </c>
    </row>
    <row r="8" spans="1:3">
      <c r="A8" s="4" t="s">
        <v>628</v>
      </c>
      <c r="C8" s="6" t="n">
        <v>11</v>
      </c>
    </row>
    <row r="9" spans="1:3">
      <c r="A9" s="4" t="s">
        <v>629</v>
      </c>
      <c r="B9" s="6" t="n">
        <v>40314</v>
      </c>
      <c r="C9" s="6" t="n">
        <v>15472</v>
      </c>
    </row>
    <row r="10" spans="1:3">
      <c r="A10" s="4" t="s">
        <v>630</v>
      </c>
      <c r="B10" s="6" t="n">
        <v>-40221</v>
      </c>
      <c r="C10" s="6" t="n">
        <v>-15395</v>
      </c>
    </row>
    <row r="11" spans="1:3">
      <c r="A11" s="4" t="s">
        <v>631</v>
      </c>
      <c r="B11" s="6" t="n">
        <v>93</v>
      </c>
      <c r="C11" s="6" t="n">
        <v>77</v>
      </c>
    </row>
    <row r="12" spans="1:3">
      <c r="A12" s="3" t="s">
        <v>632</v>
      </c>
    </row>
    <row r="13" spans="1:3">
      <c r="A13" s="4" t="s">
        <v>633</v>
      </c>
      <c r="B13" s="6" t="n">
        <v>13</v>
      </c>
    </row>
    <row r="14" spans="1:3">
      <c r="A14" s="4" t="s">
        <v>634</v>
      </c>
      <c r="B14" s="6" t="n">
        <v>80</v>
      </c>
      <c r="C14" s="6" t="n">
        <v>77</v>
      </c>
    </row>
    <row r="15" spans="1:3">
      <c r="A15" s="4" t="s">
        <v>635</v>
      </c>
      <c r="B15" s="6" t="n">
        <v>93</v>
      </c>
      <c r="C15" s="6" t="n">
        <v>77</v>
      </c>
    </row>
    <row r="16" spans="1:3">
      <c r="A16" s="4" t="s">
        <v>636</v>
      </c>
      <c r="B16" s="7" t="n">
        <v>0</v>
      </c>
      <c r="C16"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37</v>
      </c>
      <c r="B1" s="2" t="s">
        <v>638</v>
      </c>
      <c r="C1" s="2" t="s">
        <v>1</v>
      </c>
    </row>
    <row r="2" spans="1:6">
      <c r="B2" s="2" t="s">
        <v>639</v>
      </c>
      <c r="C2" s="2" t="s">
        <v>2</v>
      </c>
      <c r="D2" s="2" t="s">
        <v>66</v>
      </c>
      <c r="E2" s="2" t="s">
        <v>104</v>
      </c>
      <c r="F2" s="2" t="s">
        <v>640</v>
      </c>
    </row>
    <row r="3" spans="1:6">
      <c r="A3" s="3" t="s">
        <v>641</v>
      </c>
    </row>
    <row r="4" spans="1:6">
      <c r="A4" s="4" t="s">
        <v>642</v>
      </c>
      <c r="C4" s="7" t="n">
        <v>0</v>
      </c>
    </row>
    <row r="5" spans="1:6">
      <c r="A5" s="4" t="s">
        <v>643</v>
      </c>
      <c r="F5" s="4" t="s">
        <v>644</v>
      </c>
    </row>
    <row r="6" spans="1:6">
      <c r="A6" s="4" t="s">
        <v>645</v>
      </c>
      <c r="B6" s="7" t="n">
        <v>600000</v>
      </c>
    </row>
    <row r="7" spans="1:6">
      <c r="A7" s="4" t="s">
        <v>646</v>
      </c>
      <c r="B7" s="4" t="s">
        <v>647</v>
      </c>
    </row>
    <row r="8" spans="1:6">
      <c r="A8" s="4" t="s">
        <v>648</v>
      </c>
      <c r="B8" s="7" t="n">
        <v>200000</v>
      </c>
    </row>
    <row r="9" spans="1:6">
      <c r="A9" s="4" t="s">
        <v>649</v>
      </c>
      <c r="C9" s="6" t="n">
        <v>500000</v>
      </c>
      <c r="D9" s="7" t="n">
        <v>300000</v>
      </c>
      <c r="E9" s="7" t="n">
        <v>0</v>
      </c>
    </row>
    <row r="10" spans="1:6">
      <c r="A10" s="4" t="s">
        <v>650</v>
      </c>
    </row>
    <row r="11" spans="1:6">
      <c r="A11" s="3" t="s">
        <v>641</v>
      </c>
    </row>
    <row r="12" spans="1:6">
      <c r="A12" s="4" t="s">
        <v>423</v>
      </c>
      <c r="C12" s="6" t="n">
        <v>1500000</v>
      </c>
    </row>
    <row r="13" spans="1:6">
      <c r="A13" s="4" t="s">
        <v>424</v>
      </c>
      <c r="C13" s="6" t="n">
        <v>24000000</v>
      </c>
    </row>
    <row r="14" spans="1:6">
      <c r="A14" s="4" t="s">
        <v>425</v>
      </c>
      <c r="C14" s="6" t="n">
        <v>18000000</v>
      </c>
    </row>
    <row r="15" spans="1:6">
      <c r="A15" s="4" t="s">
        <v>426</v>
      </c>
      <c r="C15" s="7" t="n">
        <v>125000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66</v>
      </c>
      <c r="D2" s="2" t="s">
        <v>104</v>
      </c>
    </row>
    <row r="3" spans="1:4">
      <c r="A3" s="4" t="s">
        <v>137</v>
      </c>
    </row>
    <row r="4" spans="1:4">
      <c r="A4" s="4" t="s">
        <v>166</v>
      </c>
      <c r="D4" s="7" t="n">
        <v>54</v>
      </c>
    </row>
    <row r="5" spans="1:4">
      <c r="A5" s="4" t="s">
        <v>167</v>
      </c>
    </row>
    <row r="6" spans="1:4">
      <c r="A6" s="4" t="s">
        <v>166</v>
      </c>
      <c r="B6" s="7" t="n">
        <v>3683</v>
      </c>
      <c r="C6" s="7" t="n">
        <v>8379</v>
      </c>
    </row>
    <row r="7" spans="1:4">
      <c r="A7" s="4" t="s">
        <v>168</v>
      </c>
    </row>
    <row r="8" spans="1:4">
      <c r="A8" s="4" t="s">
        <v>166</v>
      </c>
      <c r="B8" s="7" t="n">
        <v>28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652</v>
      </c>
    </row>
    <row r="2" spans="1:2">
      <c r="A2" s="3" t="s">
        <v>232</v>
      </c>
    </row>
    <row r="3" spans="1:2">
      <c r="A3" s="4" t="s">
        <v>653</v>
      </c>
      <c r="B3" s="7" t="n">
        <v>594</v>
      </c>
    </row>
    <row r="4" spans="1:2">
      <c r="A4" s="4" t="s">
        <v>654</v>
      </c>
      <c r="B4" s="6" t="n">
        <v>606</v>
      </c>
    </row>
    <row r="5" spans="1:2">
      <c r="A5" s="4" t="s">
        <v>655</v>
      </c>
      <c r="B5" s="6" t="n">
        <v>618</v>
      </c>
    </row>
    <row r="6" spans="1:2">
      <c r="A6" s="4" t="s">
        <v>656</v>
      </c>
      <c r="B6" s="6" t="n">
        <v>630</v>
      </c>
    </row>
    <row r="7" spans="1:2">
      <c r="A7" s="4" t="s">
        <v>657</v>
      </c>
      <c r="B7" s="6" t="n">
        <v>643</v>
      </c>
    </row>
    <row r="8" spans="1:2">
      <c r="A8" s="4" t="s">
        <v>658</v>
      </c>
      <c r="B8" s="6" t="n">
        <v>1043</v>
      </c>
    </row>
    <row r="9" spans="1:2">
      <c r="A9" s="4" t="s">
        <v>122</v>
      </c>
      <c r="B9" s="7" t="n">
        <v>41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66</v>
      </c>
    </row>
    <row r="3" spans="1:3">
      <c r="A3" s="3" t="s">
        <v>660</v>
      </c>
    </row>
    <row r="4" spans="1:3">
      <c r="A4" s="4" t="s">
        <v>661</v>
      </c>
      <c r="B4" s="6" t="n">
        <v>3391735</v>
      </c>
      <c r="C4" s="6" t="n">
        <v>1148637</v>
      </c>
    </row>
    <row r="5" spans="1:3">
      <c r="A5" s="4" t="s">
        <v>477</v>
      </c>
    </row>
    <row r="6" spans="1:3">
      <c r="A6" s="3" t="s">
        <v>660</v>
      </c>
    </row>
    <row r="7" spans="1:3">
      <c r="A7" s="4" t="s">
        <v>661</v>
      </c>
      <c r="C7" s="6" t="n">
        <v>1000</v>
      </c>
    </row>
    <row r="8" spans="1:3">
      <c r="A8" s="4" t="s">
        <v>533</v>
      </c>
    </row>
    <row r="9" spans="1:3">
      <c r="A9" s="3" t="s">
        <v>660</v>
      </c>
    </row>
    <row r="10" spans="1:3">
      <c r="A10" s="4" t="s">
        <v>661</v>
      </c>
      <c r="B10" s="6" t="n">
        <v>828935</v>
      </c>
      <c r="C10" s="6" t="n">
        <v>24960</v>
      </c>
    </row>
    <row r="11" spans="1:3">
      <c r="A11" s="4" t="s">
        <v>453</v>
      </c>
    </row>
    <row r="12" spans="1:3">
      <c r="A12" s="3" t="s">
        <v>660</v>
      </c>
    </row>
    <row r="13" spans="1:3">
      <c r="A13" s="4" t="s">
        <v>661</v>
      </c>
      <c r="B13" s="6" t="n">
        <v>2562800</v>
      </c>
      <c r="C13" s="6" t="n">
        <v>112267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62</v>
      </c>
      <c r="B1" s="2" t="s">
        <v>1</v>
      </c>
    </row>
    <row r="2" spans="1:4">
      <c r="B2" s="2" t="s">
        <v>2</v>
      </c>
      <c r="C2" s="2" t="s">
        <v>66</v>
      </c>
      <c r="D2" s="2" t="s">
        <v>104</v>
      </c>
    </row>
    <row r="3" spans="1:4">
      <c r="A3" s="4" t="s">
        <v>663</v>
      </c>
    </row>
    <row r="4" spans="1:4">
      <c r="A4" s="3" t="s">
        <v>664</v>
      </c>
    </row>
    <row r="5" spans="1:4">
      <c r="A5" s="4" t="s">
        <v>665</v>
      </c>
      <c r="B5" s="7" t="n">
        <v>2500000</v>
      </c>
      <c r="C5" s="7" t="n">
        <v>0</v>
      </c>
      <c r="D5" s="7" t="n">
        <v>900000</v>
      </c>
    </row>
    <row r="6" spans="1:4">
      <c r="A6" s="4" t="s">
        <v>433</v>
      </c>
    </row>
    <row r="7" spans="1:4">
      <c r="A7" s="3" t="s">
        <v>664</v>
      </c>
    </row>
    <row r="8" spans="1:4">
      <c r="A8" s="4" t="s">
        <v>666</v>
      </c>
      <c r="B8" s="7" t="n">
        <v>0</v>
      </c>
      <c r="C8" s="7" t="n">
        <v>500000</v>
      </c>
      <c r="D8" s="7" t="n">
        <v>0</v>
      </c>
    </row>
    <row r="9" spans="1:4">
      <c r="A9" s="4" t="s">
        <v>126</v>
      </c>
    </row>
    <row r="10" spans="1:4">
      <c r="A10" s="3" t="s">
        <v>664</v>
      </c>
    </row>
    <row r="11" spans="1:4">
      <c r="A11" s="4" t="s">
        <v>140</v>
      </c>
      <c r="D11" s="6" t="n">
        <v>188636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21"/>
    <col customWidth="1" max="3" min="3" width="29"/>
  </cols>
  <sheetData>
    <row r="1" spans="1:3">
      <c r="A1" s="1" t="s">
        <v>667</v>
      </c>
      <c r="B1" s="2" t="s">
        <v>668</v>
      </c>
      <c r="C1" s="2" t="s">
        <v>1</v>
      </c>
    </row>
    <row r="2" spans="1:3">
      <c r="B2" s="2" t="s">
        <v>652</v>
      </c>
      <c r="C2" s="2" t="s">
        <v>669</v>
      </c>
    </row>
    <row r="3" spans="1:3">
      <c r="A3" s="3" t="s">
        <v>670</v>
      </c>
    </row>
    <row r="4" spans="1:3">
      <c r="A4" s="4" t="s">
        <v>671</v>
      </c>
      <c r="C4" s="6" t="n">
        <v>8</v>
      </c>
    </row>
    <row r="5" spans="1:3">
      <c r="A5" s="4" t="s">
        <v>672</v>
      </c>
      <c r="B5" s="7" t="n">
        <v>600000</v>
      </c>
    </row>
    <row r="6" spans="1:3">
      <c r="A6" s="4" t="s">
        <v>673</v>
      </c>
      <c r="B6" s="6" t="n">
        <v>66000</v>
      </c>
    </row>
    <row r="7" spans="1:3">
      <c r="A7" s="4" t="s">
        <v>674</v>
      </c>
      <c r="B7" s="7" t="n">
        <v>500000</v>
      </c>
      <c r="C7" s="7" t="n">
        <v>500000</v>
      </c>
    </row>
    <row r="8" spans="1:3">
      <c r="A8" s="4" t="s">
        <v>675</v>
      </c>
      <c r="C8" s="4" t="s">
        <v>67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7</v>
      </c>
      <c r="B1" s="2" t="s">
        <v>668</v>
      </c>
      <c r="C1" s="2" t="s">
        <v>1</v>
      </c>
    </row>
    <row r="2" spans="1:3">
      <c r="B2" s="2" t="s">
        <v>2</v>
      </c>
      <c r="C2" s="2" t="s">
        <v>2</v>
      </c>
    </row>
    <row r="3" spans="1:3">
      <c r="A3" s="4" t="s">
        <v>678</v>
      </c>
      <c r="B3" s="7" t="n">
        <v>600000</v>
      </c>
    </row>
    <row r="4" spans="1:3">
      <c r="A4" s="4" t="s">
        <v>679</v>
      </c>
      <c r="B4" s="6" t="n">
        <v>-66000</v>
      </c>
    </row>
    <row r="5" spans="1:3">
      <c r="A5" s="4" t="s">
        <v>680</v>
      </c>
      <c r="B5" s="6" t="n">
        <v>516000</v>
      </c>
      <c r="C5" s="7" t="n">
        <v>516000</v>
      </c>
    </row>
    <row r="6" spans="1:3">
      <c r="A6" s="4" t="s">
        <v>681</v>
      </c>
    </row>
    <row r="7" spans="1:3">
      <c r="A7" s="4" t="s">
        <v>678</v>
      </c>
      <c r="C7" s="6" t="n">
        <v>582000</v>
      </c>
    </row>
    <row r="8" spans="1:3">
      <c r="A8" s="4" t="s">
        <v>679</v>
      </c>
      <c r="C8" s="6" t="n">
        <v>-66000</v>
      </c>
    </row>
    <row r="9" spans="1:3">
      <c r="A9" s="4" t="s">
        <v>680</v>
      </c>
      <c r="B9" s="7" t="n">
        <v>516000</v>
      </c>
      <c r="C9" s="7" t="n">
        <v>516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2</v>
      </c>
      <c r="B1" s="2" t="s">
        <v>668</v>
      </c>
      <c r="C1" s="2" t="s">
        <v>1</v>
      </c>
    </row>
    <row r="2" spans="1:5">
      <c r="B2" s="2" t="s">
        <v>2</v>
      </c>
      <c r="C2" s="2" t="s">
        <v>2</v>
      </c>
      <c r="D2" s="2" t="s">
        <v>66</v>
      </c>
      <c r="E2" s="2" t="s">
        <v>104</v>
      </c>
    </row>
    <row r="3" spans="1:5">
      <c r="A3" s="4" t="s">
        <v>106</v>
      </c>
      <c r="C3" s="7" t="n">
        <v>73634</v>
      </c>
      <c r="D3" s="7" t="n">
        <v>31065</v>
      </c>
      <c r="E3" s="7" t="n">
        <v>16839</v>
      </c>
    </row>
    <row r="4" spans="1:5">
      <c r="A4" s="4" t="s">
        <v>107</v>
      </c>
      <c r="C4" s="6" t="n">
        <v>11823</v>
      </c>
      <c r="D4" s="7" t="n">
        <v>8640</v>
      </c>
      <c r="E4" s="7" t="n">
        <v>2043</v>
      </c>
    </row>
    <row r="5" spans="1:5">
      <c r="A5" s="4" t="s">
        <v>122</v>
      </c>
      <c r="B5" s="7" t="n">
        <v>600</v>
      </c>
    </row>
    <row r="6" spans="1:5">
      <c r="A6" s="4" t="s">
        <v>683</v>
      </c>
    </row>
    <row r="7" spans="1:5">
      <c r="A7" s="4" t="s">
        <v>106</v>
      </c>
      <c r="C7" s="6" t="n">
        <v>306</v>
      </c>
    </row>
    <row r="8" spans="1:5">
      <c r="A8" s="4" t="s">
        <v>107</v>
      </c>
      <c r="C8" s="6" t="n">
        <v>276</v>
      </c>
    </row>
    <row r="9" spans="1:5">
      <c r="A9" s="4" t="s">
        <v>122</v>
      </c>
      <c r="C9" s="6" t="n">
        <v>582</v>
      </c>
    </row>
    <row r="10" spans="1:5">
      <c r="A10" s="4" t="s">
        <v>684</v>
      </c>
    </row>
    <row r="11" spans="1:5">
      <c r="A11" s="4" t="s">
        <v>106</v>
      </c>
      <c r="C11" s="6" t="n">
        <v>306</v>
      </c>
    </row>
    <row r="12" spans="1:5">
      <c r="A12" s="4" t="s">
        <v>107</v>
      </c>
      <c r="C12" s="6" t="n">
        <v>276</v>
      </c>
    </row>
    <row r="13" spans="1:5">
      <c r="A13" s="4" t="s">
        <v>122</v>
      </c>
      <c r="C13" s="7" t="n">
        <v>582</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5</v>
      </c>
      <c r="B1" s="2" t="s">
        <v>668</v>
      </c>
      <c r="J1" s="2" t="s">
        <v>1</v>
      </c>
    </row>
    <row r="2" spans="1:12">
      <c r="B2" s="2" t="s">
        <v>2</v>
      </c>
      <c r="C2" s="2" t="s">
        <v>686</v>
      </c>
      <c r="D2" s="2" t="s">
        <v>687</v>
      </c>
      <c r="E2" s="2" t="s">
        <v>688</v>
      </c>
      <c r="F2" s="2" t="s">
        <v>66</v>
      </c>
      <c r="G2" s="2" t="s">
        <v>689</v>
      </c>
      <c r="H2" s="2" t="s">
        <v>690</v>
      </c>
      <c r="I2" s="2" t="s">
        <v>691</v>
      </c>
      <c r="J2" s="2" t="s">
        <v>2</v>
      </c>
      <c r="K2" s="2" t="s">
        <v>66</v>
      </c>
      <c r="L2" s="2" t="s">
        <v>104</v>
      </c>
    </row>
    <row r="3" spans="1:12">
      <c r="A3" s="3" t="s">
        <v>245</v>
      </c>
    </row>
    <row r="4" spans="1:12">
      <c r="A4" s="4" t="s">
        <v>108</v>
      </c>
      <c r="B4" s="7" t="n">
        <v>29436</v>
      </c>
      <c r="C4" s="7" t="n">
        <v>25161</v>
      </c>
      <c r="D4" s="7" t="n">
        <v>19169</v>
      </c>
      <c r="E4" s="7" t="n">
        <v>11691</v>
      </c>
      <c r="F4" s="7" t="n">
        <v>6360</v>
      </c>
      <c r="G4" s="7" t="n">
        <v>9032</v>
      </c>
      <c r="H4" s="7" t="n">
        <v>14113</v>
      </c>
      <c r="I4" s="7" t="n">
        <v>10200</v>
      </c>
      <c r="J4" s="7" t="n">
        <v>85457</v>
      </c>
      <c r="K4" s="7" t="n">
        <v>39705</v>
      </c>
    </row>
    <row r="5" spans="1:12">
      <c r="A5" s="4" t="s">
        <v>109</v>
      </c>
      <c r="B5" s="6" t="n">
        <v>-29436</v>
      </c>
      <c r="C5" s="6" t="n">
        <v>-25161</v>
      </c>
      <c r="D5" s="6" t="n">
        <v>-19169</v>
      </c>
      <c r="E5" s="6" t="n">
        <v>-11691</v>
      </c>
      <c r="F5" s="6" t="n">
        <v>-6360</v>
      </c>
      <c r="G5" s="6" t="n">
        <v>-9032</v>
      </c>
      <c r="H5" s="6" t="n">
        <v>-14113</v>
      </c>
      <c r="I5" s="6" t="n">
        <v>-10200</v>
      </c>
      <c r="J5" s="6" t="n">
        <v>-85457</v>
      </c>
      <c r="K5" s="6" t="n">
        <v>-39705</v>
      </c>
      <c r="L5" s="7" t="n">
        <v>-18882</v>
      </c>
    </row>
    <row r="6" spans="1:12">
      <c r="A6" s="4" t="s">
        <v>114</v>
      </c>
      <c r="B6" s="7" t="n">
        <v>-28890</v>
      </c>
      <c r="C6" s="7" t="n">
        <v>-24448</v>
      </c>
      <c r="D6" s="7" t="n">
        <v>-18332</v>
      </c>
      <c r="E6" s="7" t="n">
        <v>-11069</v>
      </c>
      <c r="F6" s="7" t="n">
        <v>-5757</v>
      </c>
      <c r="G6" s="7" t="n">
        <v>-8407</v>
      </c>
      <c r="H6" s="7" t="n">
        <v>-13591</v>
      </c>
      <c r="I6" s="7" t="n">
        <v>-9859</v>
      </c>
      <c r="J6" s="7" t="n">
        <v>-82739</v>
      </c>
      <c r="K6" s="7" t="n">
        <v>-37614</v>
      </c>
      <c r="L6" s="7" t="n">
        <v>-33778</v>
      </c>
    </row>
    <row r="7" spans="1:12">
      <c r="A7" s="4" t="s">
        <v>115</v>
      </c>
      <c r="B7" s="9" t="n">
        <v>-0.79</v>
      </c>
      <c r="C7" s="9" t="n">
        <v>-0.68</v>
      </c>
      <c r="D7" s="9" t="n">
        <v>-0.51</v>
      </c>
      <c r="E7" s="9" t="n">
        <v>-0.38</v>
      </c>
      <c r="F7" s="9" t="n">
        <v>-0.21</v>
      </c>
      <c r="G7" s="9" t="n">
        <v>-0.3</v>
      </c>
      <c r="H7" s="9" t="n">
        <v>-0.48</v>
      </c>
      <c r="I7" s="9" t="n">
        <v>-0.46</v>
      </c>
      <c r="J7" s="9" t="n">
        <v>-2.41</v>
      </c>
      <c r="K7" s="9" t="n">
        <v>-1.42</v>
      </c>
      <c r="L7" s="9" t="n">
        <v>-8.4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69</v>
      </c>
      <c r="B1" s="2" t="s">
        <v>1</v>
      </c>
    </row>
    <row r="2" spans="1:4">
      <c r="B2" s="2" t="s">
        <v>2</v>
      </c>
      <c r="C2" s="2" t="s">
        <v>66</v>
      </c>
      <c r="D2" s="2" t="s">
        <v>104</v>
      </c>
    </row>
    <row r="3" spans="1:4">
      <c r="A3" s="3" t="s">
        <v>170</v>
      </c>
    </row>
    <row r="4" spans="1:4">
      <c r="A4" s="4" t="s">
        <v>114</v>
      </c>
      <c r="B4" s="7" t="n">
        <v>-82739</v>
      </c>
      <c r="C4" s="7" t="n">
        <v>-37614</v>
      </c>
      <c r="D4" s="7" t="n">
        <v>-33778</v>
      </c>
    </row>
    <row r="5" spans="1:4">
      <c r="A5" s="3" t="s">
        <v>171</v>
      </c>
    </row>
    <row r="6" spans="1:4">
      <c r="A6" s="4" t="s">
        <v>172</v>
      </c>
      <c r="B6" s="6" t="n">
        <v>-1020</v>
      </c>
      <c r="C6" s="6" t="n">
        <v>-673</v>
      </c>
    </row>
    <row r="7" spans="1:4">
      <c r="A7" s="4" t="s">
        <v>173</v>
      </c>
      <c r="B7" s="6" t="n">
        <v>125</v>
      </c>
      <c r="C7" s="6" t="n">
        <v>80</v>
      </c>
      <c r="D7" s="6" t="n">
        <v>5</v>
      </c>
    </row>
    <row r="8" spans="1:4">
      <c r="A8" s="4" t="s">
        <v>174</v>
      </c>
      <c r="B8" s="6" t="n">
        <v>53</v>
      </c>
    </row>
    <row r="9" spans="1:4">
      <c r="A9" s="4" t="s">
        <v>145</v>
      </c>
      <c r="B9" s="6" t="n">
        <v>3694</v>
      </c>
      <c r="C9" s="6" t="n">
        <v>2793</v>
      </c>
      <c r="D9" s="6" t="n">
        <v>470</v>
      </c>
    </row>
    <row r="10" spans="1:4">
      <c r="A10" s="4" t="s">
        <v>175</v>
      </c>
      <c r="D10" s="6" t="n">
        <v>14896</v>
      </c>
    </row>
    <row r="11" spans="1:4">
      <c r="A11" s="4" t="s">
        <v>176</v>
      </c>
      <c r="D11" s="6" t="n">
        <v>3157</v>
      </c>
    </row>
    <row r="12" spans="1:4">
      <c r="A12" s="3" t="s">
        <v>177</v>
      </c>
    </row>
    <row r="13" spans="1:4">
      <c r="A13" s="4" t="s">
        <v>178</v>
      </c>
      <c r="B13" s="6" t="n">
        <v>-274</v>
      </c>
      <c r="C13" s="6" t="n">
        <v>-630</v>
      </c>
      <c r="D13" s="6" t="n">
        <v>-876</v>
      </c>
    </row>
    <row r="14" spans="1:4">
      <c r="A14" s="4" t="s">
        <v>77</v>
      </c>
      <c r="B14" s="6" t="n">
        <v>3727</v>
      </c>
      <c r="C14" s="6" t="n">
        <v>1597</v>
      </c>
      <c r="D14" s="6" t="n">
        <v>1392</v>
      </c>
    </row>
    <row r="15" spans="1:4">
      <c r="A15" s="4" t="s">
        <v>78</v>
      </c>
      <c r="B15" s="6" t="n">
        <v>2756</v>
      </c>
      <c r="C15" s="6" t="n">
        <v>-1022</v>
      </c>
      <c r="D15" s="6" t="n">
        <v>3749</v>
      </c>
    </row>
    <row r="16" spans="1:4">
      <c r="A16" s="4" t="s">
        <v>80</v>
      </c>
      <c r="B16" s="6" t="n">
        <v>-4</v>
      </c>
      <c r="C16" s="6" t="n">
        <v>19</v>
      </c>
    </row>
    <row r="17" spans="1:4">
      <c r="A17" s="4" t="s">
        <v>179</v>
      </c>
      <c r="B17" s="6" t="n">
        <v>-73682</v>
      </c>
      <c r="C17" s="6" t="n">
        <v>-35450</v>
      </c>
      <c r="D17" s="6" t="n">
        <v>-10985</v>
      </c>
    </row>
    <row r="18" spans="1:4">
      <c r="A18" s="3" t="s">
        <v>180</v>
      </c>
    </row>
    <row r="19" spans="1:4">
      <c r="A19" s="4" t="s">
        <v>181</v>
      </c>
      <c r="B19" s="6" t="n">
        <v>-271</v>
      </c>
      <c r="C19" s="6" t="n">
        <v>-362</v>
      </c>
      <c r="D19" s="6" t="n">
        <v>-44</v>
      </c>
    </row>
    <row r="20" spans="1:4">
      <c r="A20" s="4" t="s">
        <v>182</v>
      </c>
      <c r="B20" s="6" t="n">
        <v>141500</v>
      </c>
      <c r="C20" s="6" t="n">
        <v>7500</v>
      </c>
    </row>
    <row r="21" spans="1:4">
      <c r="A21" s="4" t="s">
        <v>183</v>
      </c>
      <c r="B21" s="6" t="n">
        <v>-97103</v>
      </c>
      <c r="C21" s="6" t="n">
        <v>-107854</v>
      </c>
    </row>
    <row r="22" spans="1:4">
      <c r="A22" s="4" t="s">
        <v>184</v>
      </c>
      <c r="B22" s="6" t="n">
        <v>44126</v>
      </c>
      <c r="C22" s="6" t="n">
        <v>-100716</v>
      </c>
      <c r="D22" s="6" t="n">
        <v>-44</v>
      </c>
    </row>
    <row r="23" spans="1:4">
      <c r="A23" s="3" t="s">
        <v>185</v>
      </c>
    </row>
    <row r="24" spans="1:4">
      <c r="A24" s="4" t="s">
        <v>186</v>
      </c>
      <c r="B24" s="6" t="n">
        <v>49747</v>
      </c>
      <c r="C24" s="6" t="n">
        <v>90908</v>
      </c>
    </row>
    <row r="25" spans="1:4">
      <c r="A25" s="4" t="s">
        <v>187</v>
      </c>
      <c r="B25" s="6" t="n">
        <v>6716</v>
      </c>
    </row>
    <row r="26" spans="1:4">
      <c r="A26" s="4" t="s">
        <v>188</v>
      </c>
      <c r="C26" s="6" t="n">
        <v>-970</v>
      </c>
      <c r="D26" s="6" t="n">
        <v>-568</v>
      </c>
    </row>
    <row r="27" spans="1:4">
      <c r="A27" s="4" t="s">
        <v>189</v>
      </c>
      <c r="B27" s="6" t="n">
        <v>-20</v>
      </c>
    </row>
    <row r="28" spans="1:4">
      <c r="A28" s="4" t="s">
        <v>190</v>
      </c>
      <c r="B28" s="6" t="n">
        <v>6</v>
      </c>
      <c r="C28" s="6" t="n">
        <v>5</v>
      </c>
    </row>
    <row r="29" spans="1:4">
      <c r="A29" s="4" t="s">
        <v>191</v>
      </c>
      <c r="B29" s="6" t="n">
        <v>56449</v>
      </c>
      <c r="C29" s="6" t="n">
        <v>89943</v>
      </c>
      <c r="D29" s="6" t="n">
        <v>64378</v>
      </c>
    </row>
    <row r="30" spans="1:4">
      <c r="A30" s="4" t="s">
        <v>192</v>
      </c>
      <c r="B30" s="6" t="n">
        <v>26893</v>
      </c>
      <c r="C30" s="6" t="n">
        <v>-46223</v>
      </c>
      <c r="D30" s="6" t="n">
        <v>53349</v>
      </c>
    </row>
    <row r="31" spans="1:4">
      <c r="A31" s="4" t="s">
        <v>193</v>
      </c>
      <c r="B31" s="6" t="n">
        <v>7126</v>
      </c>
      <c r="C31" s="6" t="n">
        <v>53349</v>
      </c>
    </row>
    <row r="32" spans="1:4">
      <c r="A32" s="4" t="s">
        <v>194</v>
      </c>
      <c r="B32" s="6" t="n">
        <v>34019</v>
      </c>
      <c r="C32" s="6" t="n">
        <v>7126</v>
      </c>
      <c r="D32" s="6" t="n">
        <v>53349</v>
      </c>
    </row>
    <row r="33" spans="1:4">
      <c r="A33" s="3" t="s">
        <v>195</v>
      </c>
    </row>
    <row r="34" spans="1:4">
      <c r="A34" s="4" t="s">
        <v>196</v>
      </c>
      <c r="B34" s="7" t="n">
        <v>62</v>
      </c>
    </row>
    <row r="35" spans="1:4">
      <c r="A35" s="4" t="s">
        <v>197</v>
      </c>
      <c r="C35" s="7" t="n">
        <v>81620</v>
      </c>
    </row>
    <row r="36" spans="1:4">
      <c r="A36" s="4" t="s">
        <v>136</v>
      </c>
    </row>
    <row r="37" spans="1:4">
      <c r="A37" s="3" t="s">
        <v>185</v>
      </c>
    </row>
    <row r="38" spans="1:4">
      <c r="A38" s="4" t="s">
        <v>198</v>
      </c>
      <c r="D38" s="6" t="n">
        <v>25000</v>
      </c>
    </row>
    <row r="39" spans="1:4">
      <c r="A39" s="4" t="s">
        <v>137</v>
      </c>
    </row>
    <row r="40" spans="1:4">
      <c r="A40" s="3" t="s">
        <v>185</v>
      </c>
    </row>
    <row r="41" spans="1:4">
      <c r="A41" s="4" t="s">
        <v>198</v>
      </c>
      <c r="D41" s="7" t="n">
        <v>3994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6:17:10Z</dcterms:created>
  <dcterms:modified xmlns:dcterms="http://purl.org/dc/terms/" xmlns:xsi="http://www.w3.org/2001/XMLSchema-instance" xsi:type="dcterms:W3CDTF">2020-03-12T16:17:10Z</dcterms:modified>
</cp:coreProperties>
</file>